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RESTRUCTURING COSTS" sheetId="10" r:id="rId10"/>
    <s:sheet name="DISCONTINUED OPERATIONS" sheetId="11" r:id="rId11"/>
    <s:sheet name="GOODWILL AND INTANGIBLE ASSETS" sheetId="12" r:id="rId12"/>
    <s:sheet name="INDEBTEDNESS" sheetId="13" r:id="rId13"/>
    <s:sheet name="EQUITY-BASED COMPENSATION" sheetId="14" r:id="rId14"/>
    <s:sheet name="EARNINGS PER SHARE" sheetId="15" r:id="rId15"/>
    <s:sheet name="FAIR VALUE MEASUREMENTS" sheetId="16" r:id="rId16"/>
    <s:sheet name="ACQUISITIONS" sheetId="17" r:id="rId17"/>
    <s:sheet name="COMMITMENTS AND CONTINGENCIES" sheetId="18" r:id="rId18"/>
    <s:sheet name="SEGMENT REPORTING" sheetId="19" r:id="rId19"/>
    <s:sheet name="CONSOLIDATED STATEMENT OF CASH " sheetId="20" r:id="rId20"/>
    <s:sheet name="SIGNIFICANT ACCOUNTING POLICI21" sheetId="21" r:id="rId21"/>
    <s:sheet name="SIGNIFICANT ACCOUNTING POLICI22" sheetId="22" r:id="rId22"/>
    <s:sheet name="RESTRUCTURING COSTS (Tables)" sheetId="23" r:id="rId23"/>
    <s:sheet name="DISCONTINUED OPERATIONS (Tables" sheetId="24" r:id="rId24"/>
    <s:sheet name="GOODWILL AND INTANGIBLE ASSETS " sheetId="25" r:id="rId25"/>
    <s:sheet name="INDEBTEDNESS (Tables)" sheetId="26" r:id="rId26"/>
    <s:sheet name="EQUITY-BASED COMPENSATION (Tabl" sheetId="27" r:id="rId27"/>
    <s:sheet name="EARNINGS PER SHARE (Tables)" sheetId="28" r:id="rId28"/>
    <s:sheet name="FAIR VALUE MEASUREMENTS (Tables" sheetId="29" r:id="rId29"/>
    <s:sheet name="ACQUISITIONS (Tables)" sheetId="30" r:id="rId30"/>
    <s:sheet name="SEGMENT REPORTING (Tables)" sheetId="31" r:id="rId31"/>
    <s:sheet name="CONSOLIDATED STATEMENT OF CAS32" sheetId="32" r:id="rId32"/>
    <s:sheet name="BASIS OF PRESENTATION (Details)" sheetId="33" r:id="rId33"/>
    <s:sheet name="SIGNIFICANT ACCOUNTING POLICI34" sheetId="34" r:id="rId34"/>
    <s:sheet name="SIGNIFICANT ACCOUNTING POLICI35" sheetId="35" r:id="rId35"/>
    <s:sheet name="RESTRUCTURING COSTS (Narrative)" sheetId="36" r:id="rId36"/>
    <s:sheet name="RESTRUCTURING COSTS (Schedule o" sheetId="37" r:id="rId37"/>
    <s:sheet name="DISCONTINUED OPERATIONS (Detail" sheetId="38" r:id="rId38"/>
    <s:sheet name="GOODWILL AND INTANGIBLE ASSET39" sheetId="39" r:id="rId39"/>
    <s:sheet name="GOODWILL AND INTANGIBLE ASSET40" sheetId="40" r:id="rId40"/>
    <s:sheet name="GOODWILL AND INTANGIBLE ASSET41" sheetId="41" r:id="rId41"/>
    <s:sheet name="GOODWILL AND INTANGIBLE ASSET42" sheetId="42" r:id="rId42"/>
    <s:sheet name="INDEBTEDNESS (Schedule of Long-" sheetId="43" r:id="rId43"/>
    <s:sheet name="INDEBTEDNESS (Narrative) (Detai" sheetId="44" r:id="rId44"/>
    <s:sheet name="EQUITY-BASED COMPENSATION (Sche" sheetId="45" r:id="rId45"/>
    <s:sheet name="EQUITY-BASED COMPENSATION (Narr" sheetId="46" r:id="rId46"/>
    <s:sheet name="EQUITY-BASED COMPENSATION (Sc47" sheetId="47" r:id="rId47"/>
    <s:sheet name="EQUITY-BASED COMPENSATION (Sc48" sheetId="48" r:id="rId48"/>
    <s:sheet name="EARNINGS PER SHARE (Details)" sheetId="49" r:id="rId49"/>
    <s:sheet name="FAIR VALUE MEASUREMENTS (Recurr" sheetId="50" r:id="rId50"/>
    <s:sheet name="ACQUISITIONS (Narrative) (Detai" sheetId="51" r:id="rId51"/>
    <s:sheet name="ACQUISITIONS (Schedule of Consi" sheetId="52" r:id="rId52"/>
    <s:sheet name="ACQUISITIONS (Schedule of Valua" sheetId="53" r:id="rId53"/>
    <s:sheet name="COMMITMENTS AND CONTINGENCIES (" sheetId="54" r:id="rId54"/>
    <s:sheet name="SEGMENT REPORTING (Details)" sheetId="55" r:id="rId55"/>
    <s:sheet name="CONSOLIDATED STATEMENT OF CAS56" sheetId="56" r:id="rId56"/>
    <s:sheet name="CONSOLIDATED STATEMENT OF CAS57" sheetId="57" r:id="rId57"/>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PREMIERE GLOBAL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equivalents</t>
  </si>
  <si>
    <t>Accounts receivable (net of allowances of $746 and $557, respectively)</t>
  </si>
  <si>
    <t>Prepaid expenses and other current assets</t>
  </si>
  <si>
    <t>Income taxes receivable</t>
  </si>
  <si>
    <t>Deferred income taxes, net</t>
  </si>
  <si>
    <t>Total current assets</t>
  </si>
  <si>
    <t>PROPERTY AND EQUIPMENT, NET</t>
  </si>
  <si>
    <t>OTHER ASSETS</t>
  </si>
  <si>
    <t>Goodwill</t>
  </si>
  <si>
    <t>Intangibles, net of amortization</t>
  </si>
  <si>
    <t>Other assets</t>
  </si>
  <si>
    <t>Total assets</t>
  </si>
  <si>
    <t>CURRENT LIABILITIES</t>
  </si>
  <si>
    <t>Accounts payable</t>
  </si>
  <si>
    <t>Income taxes payable</t>
  </si>
  <si>
    <t>Accrued taxes, other than income taxes</t>
  </si>
  <si>
    <t>Accrued expenses</t>
  </si>
  <si>
    <t>Current maturities of long-term debt and capital lease obligations</t>
  </si>
  <si>
    <t>Accrued restructuring costs</t>
  </si>
  <si>
    <t>Total current liabilities</t>
  </si>
  <si>
    <t>LONG-TERM LIABILITIES</t>
  </si>
  <si>
    <t>Long-term debt and capital lease obligations</t>
  </si>
  <si>
    <t>Total long-term liabilities</t>
  </si>
  <si>
    <t>COMMITMENTS AND CONTINGENCIES (Note 11)</t>
  </si>
  <si>
    <t>SHAREHOLDERS’ EQUITY</t>
  </si>
  <si>
    <t>Common stock, $.01 par value; 150,000,000 shares authorized, 46,808,447 and 47,378,794 shares issued and outstanding, respectively</t>
  </si>
  <si>
    <t>Additional paid-in capital</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Net revenue</t>
  </si>
  <si>
    <t>Operating expenses</t>
  </si>
  <si>
    <t>Cost of revenue (exclusive of depreciation and amortization shown separately below)</t>
  </si>
  <si>
    <t>Selling and marketing</t>
  </si>
  <si>
    <t>General and administrative (exclusive of expenses shown separately below)</t>
  </si>
  <si>
    <t>Research and development</t>
  </si>
  <si>
    <t>Depreciation</t>
  </si>
  <si>
    <t>Amortization</t>
  </si>
  <si>
    <t>Restructuring costs</t>
  </si>
  <si>
    <t>Asset impairments</t>
  </si>
  <si>
    <t>Net legal settlements and related expenses</t>
  </si>
  <si>
    <t>Acquisition-related costs</t>
  </si>
  <si>
    <t>Total operating expenses</t>
  </si>
  <si>
    <t>Operating income</t>
  </si>
  <si>
    <t>Other (expense) income</t>
  </si>
  <si>
    <t>Interest expense</t>
  </si>
  <si>
    <t>Interest income</t>
  </si>
  <si>
    <t>Other, net</t>
  </si>
  <si>
    <t>Total other expense, net</t>
  </si>
  <si>
    <t>Income from continuing operations before income taxes</t>
  </si>
  <si>
    <t>Income tax expense</t>
  </si>
  <si>
    <t>Net income from continuing operations</t>
  </si>
  <si>
    <t>Loss from discontinued operations, net of taxes</t>
  </si>
  <si>
    <t>Net income</t>
  </si>
  <si>
    <t>BASIC WEIGHTED-AVERAGE SHARES OUTSTANDING</t>
  </si>
  <si>
    <t>Basic net income (loss) per share</t>
  </si>
  <si>
    <t>Continuing operations (in dollars per share)</t>
  </si>
  <si>
    <t>[1]</t>
  </si>
  <si>
    <t>Discontinued operations (in dollars per share)</t>
  </si>
  <si>
    <t>Net income per share (in dollars per share)</t>
  </si>
  <si>
    <t>DILUTED WEIGHTED-AVERAGE SHARES OUTSTANDING</t>
  </si>
  <si>
    <t>Diluted net income (loss) per share</t>
  </si>
  <si>
    <t>Column totals may not sum due to the effect of rounding on EPS.</t>
  </si>
  <si>
    <t>CONDENSED CONSOLIDATED STATEMENTS OF COMPREHENSIVE INCOME - USD ($) $ in Thousands</t>
  </si>
  <si>
    <t>Statement of Comprehensive Income [Abstract]</t>
  </si>
  <si>
    <t>Other comprehensive income (loss):</t>
  </si>
  <si>
    <t>Unrealized gain (loss) on available-for-sale securities, net of taxes</t>
  </si>
  <si>
    <t>Net gain reclassified from accumulated other comprehensive income to net income</t>
  </si>
  <si>
    <t>Translation adjustments</t>
  </si>
  <si>
    <t>Total other comprehensive income (loss)</t>
  </si>
  <si>
    <t>Comprehensive income</t>
  </si>
  <si>
    <t>CONDENSED CONSOLIDATED STATEMENT OF SHAREHOLDERS' EQUITY - 6 months ended Jun. 30, 2015 - USD ($) $ in Thousands</t>
  </si>
  <si>
    <t>Total</t>
  </si>
  <si>
    <t>Common Stock</t>
  </si>
  <si>
    <t>Additional Paid-In Capital</t>
  </si>
  <si>
    <t>Accumulated Deficit</t>
  </si>
  <si>
    <t>Accumulated Other Comprehensive Loss</t>
  </si>
  <si>
    <t>Balance, beginning at Dec. 31, 2014</t>
  </si>
  <si>
    <t>Increase (Decrease) in Stockholders' Equity [Roll Forward]</t>
  </si>
  <si>
    <t>Other comprehensive income (loss)</t>
  </si>
  <si>
    <t>Equity-based compensation</t>
  </si>
  <si>
    <t>Treasury stock purchase and retirement</t>
  </si>
  <si>
    <t>Redemption of restricted shares, net</t>
  </si>
  <si>
    <t>Income tax deficiency from equity awards</t>
  </si>
  <si>
    <t>Balance, ending at Jun. 30, 2015</t>
  </si>
  <si>
    <t>CONDENSED CONSOLIDATED STATEMENTS OF CASH FLOWS - USD ($) $ in Thousands</t>
  </si>
  <si>
    <t>CASH FLOWS FROM OPERATING ACTIVITIES</t>
  </si>
  <si>
    <t>Adjustments to reconcile net income to net cash provided by operating activities:</t>
  </si>
  <si>
    <t>Amortization of debt issuance costs</t>
  </si>
  <si>
    <t>Payments for legal settlements and related expenses</t>
  </si>
  <si>
    <t>Deferred income taxes</t>
  </si>
  <si>
    <t>Payments for restructuring costs</t>
  </si>
  <si>
    <t>Excess tax benefits from share-based payment arrangements</t>
  </si>
  <si>
    <t>Provision for doubtful accounts</t>
  </si>
  <si>
    <t>Cash paid for acquisition-related costs</t>
  </si>
  <si>
    <t>Changes in working capital, net of business acquisition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Business acquisitions, net of cash acquired</t>
  </si>
  <si>
    <t>Other investing activities, net</t>
  </si>
  <si>
    <t>Net cash used in investing activities from continuing operations</t>
  </si>
  <si>
    <t>Net cash used in investing activities from discontinued operations</t>
  </si>
  <si>
    <t>Net cash used in investing activities</t>
  </si>
  <si>
    <t>CASH FLOWS FROM FINANCING ACTIVITIES</t>
  </si>
  <si>
    <t>Principal payments under borrowing arrangements</t>
  </si>
  <si>
    <t>Proceeds from borrowing arrangements</t>
  </si>
  <si>
    <t>Payment of earn-out liability</t>
  </si>
  <si>
    <t>Excess tax benefits of share-based payment arrangements</t>
  </si>
  <si>
    <t>Purchase and retirement of treasury stock, at cost</t>
  </si>
  <si>
    <t>Exercise of stock options</t>
  </si>
  <si>
    <t>Net cash used in financing activities from continuing operations</t>
  </si>
  <si>
    <t>Net cash used in financing activities from discontinued operations</t>
  </si>
  <si>
    <t>Net cash used in financing activities</t>
  </si>
  <si>
    <t>Effect of exchange rate changes on cash and equivalents</t>
  </si>
  <si>
    <t>NET DECREASE IN CASH AND EQUIVALENTS</t>
  </si>
  <si>
    <t>CASH AND EQUIVALENTS, beginning of period</t>
  </si>
  <si>
    <t>CASH AND EQUIVALENTS, end of period</t>
  </si>
  <si>
    <t>BASIS OF PRESENTATION</t>
  </si>
  <si>
    <t>Organization, Consolidation and Presentation of Financial Statements [Abstract]</t>
  </si>
  <si>
    <t>BASIS OF PRESENTATION Premiere Global Services, Inc., or PGi, is the world’s largest dedicated provider of collaboration software and services. We created iMeet ® , an expanding portfolio of purpose-built applications designed to meet the daily collaboration and communications needs of business professionals, with solutions for web, video and audio conferencing, smart calendar management, webcasting, project management and sales acceleration. PGi's award-winning unified communications and collaboration, or UC&amp;C, solutions help nearly 50,000 businesses in 25 countries in our three segments in North America, Europe and Asia Pacific. Our unaudited condensed consolidated financial statements and related footnotes have been prepared in accordance with U.S. generally accepted accounting principles, or GAAP, for interim financial information and Rule 10-01 of Regulation S-X issued by the Securities and Exchange Commission, or SEC. Accordingly, they do not include all of the information and footnotes required by GAAP for complete financial statements. We believe that these condensed consolidated financial statements include all adjustments (consisting only of normal recurring adjustments) necessary to fairly present the results for interim periods shown. All significant intercompany accounts and transactions have been eliminated in consolidation. Our results of operations for the three and six months ended June 30, 2015 are not indicative of the results that may be expected for the full fiscal year of 2015 or for any other interim period. The financial information presented herein should be read in conjunction with our annual report on Form 10-K for the year ended December 31, 2014 , which includes information and disclosures not included in this quarterly report. Unless otherwise stated, current and prior period results in our condensed consolidated statements of operations and cash flows and these notes reflect our results from continuing operations and exclude the effect of discontinued operations. See Note 4 to our condensed consolidated financial statements for additional information and related disclosures regarding our discontinued operations.</t>
  </si>
  <si>
    <t>SIGNIFICANT ACCOUNTING POLICIES</t>
  </si>
  <si>
    <t>Accounting Policies [Abstract]</t>
  </si>
  <si>
    <t>SIGNIFICANT ACCOUNTING POLICIES Cash and Equivalents and Restricted Cash Cash and equivalents consist of cash on hand. Cash balances that are legally restricted as to usage or withdrawal are separately included in “Prepaid expenses and other current assets” in our condensed consolidated balance sheets. At June 30, 2015 and December 31, 2014 , we had $0.7 million and $0.4 million of restricted cash, respectively. Accounts Receivable and Allowance for Doubtful Accounts Included in accounts receivable at June 30, 2015 and December 31, 2014 was earned but unbilled revenue of $8.1 million and $5.1 million , respectively, which results from non-calendar month billing cycles and the one-month lag time in billing of certain of our services. Earned but unbilled revenue is billed within 30 days . Provision for doubtful accounts was $0.2 million and $0.1 million for the three months ended June 30, 2015 and 2014 , respectively. Provision for doubtful accounts was $0.4 million for each of the six months ended June 30, 2015 and 2014 . Write-offs against the allowance for doubtful accounts were $0.1 million for each of the three months ended June 30, 2015 and 2014 . Write-offs against the allowance for doubtful accounts were $0.3 million for each of the six months ended June 30, 2015 and 2014 . Our allowance for doubtful accounts represents reserves for receivables that reduce accounts receivable to amounts expected to be collected.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 Property and Equipment Property and equipment are recorded at cost. Depreciation is recorded under the straight-line method over the estimated useful lives of the assets commencing when the assets are placed in service. The estimated useful lives are five to seven years for furniture and fixtures, two to five years for software and three to five years for computer servers and Internet and telecommunications equipment. Accumulated depreciation was $193.2 million and $177.8 million as of June 30, 2015 and December 31, 2014 , respectively. The cost of installation of equipment is capitalized, as applicable. Amortization of assets recorded under capital leases is included in depreciation. Assets recorded under capital leases and leasehold improvements are depreciated over the shorter of their useful lives or the term of the related lease. Research and Development Research and development expenses primarily related to developing new services, features and enhancements to existing services that do not qualify for capitalization are expensed as incurred. Software Development Costs We capitalize certain costs incurred to develop software features used as part of our service offerings within “Property and Equipment, Net” in our condensed consolidated balance sheets. We capitalized approximately $5.5 million and $5.4 million of these costs for the three months ended June 30, 2015 and 2014 , respectively, and $11.6 million and $9.9 million of these costs for the six months ended June 30, 2015 and 2014 , respectively. We amortize these capitalized costs on a straight-line basis over the estimated life of the related software, not to exceed five years. Depreciation expense recorded for the developed software was $4.1 million and $3.6 million for the three months ended June 30, 2015 and 2014 , respectively, and $7.8 million and $7.2 million for the six months ended June 30, 2015 and 2014 , respectively. Goodwill Goodwill is subject to an impairment assessment performed at the reporting unit level at least annually and more frequently if indicators of impairment are identified. Our reporting units are our operating segments: North America, Europe and Asia Pacific. No impairment of goodwill was identified in the year ended December 31, 2014 , the date of our most recent assessment. As of June 30, 2015 , we are not aware of any events that would lead to an impairment; therefore, we do not believe that any of our reporting units are at risk of failing step one of the goodwill impairment test. Investments In March 2013, we invested $1.0 million in a privately-held cloud solutions provider. This investment is accounted for under the cost method and is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Our cost method investment had a carrying value of $1.0 million as of June 30, 2015 and was included as a component of “Other assets” in our condensed consolidated balance sheets for each period presented. The total carrying value of our cost method investments as of December 31, 2014 were $1.1 million and was included as a component of “Other assets” in our condensed consolidated balance sheets for each period presented. Of this amount at December 31, 2014 , $1.0 million was related to our investment in a privately held cloud solutions provider. In June 2011, we invested approximately $1.0 million in a privately-held conferencing company. During December 2013, this investment changed from a historical cost investment to an available-for-sale asset when that company’s shares began trading publicly on a foreign stock exchange. The fair value of this investment is based on the quoted price of our shares of such company on that foreign exchange at each measurement date. This investment is also subject to fluctuations in foreign currency exchange rates. Any related gains or losses related to the market value of the shares or fluctuations in foreign currency are excluded from earnings until realized and reported as a component of “Accumulated other comprehensive loss” in our condensed consolidated balance sheets. In February 2014, we sold 50% of our investment for approximately $1.0 million realizing a gain of $0.5 million . This gain was reflected in "Other, net" in our condensed consolidated statements of operations. After the effects of foreign currency exchange rate fluctuations and adjustments to the quoted market value, the available-for-sale investment had a market value of $0.4 million and $0.3 million as of June 30, 2015 and December 31, 2014 , respectively, and was included as a component of “Prepaid expenses and other current assets” in our condensed consolidated balance sheets. Revenue Recognition We recognize revenues when persuasive evidence of an arrangement exists, services have been rendered, the price to the buyer is fixed or determinable and collectability is reasonably assured. Revenues from continuing operations consist primarily of usage fees generally based on per minute methods. Our UC&amp;C software-as-a-service, or SaaS, revenue consists of five primary components associated with our next-generation collaboration solutions: • Subscription-based license fees associated with fixed-period minimum revenue commitments related to our iMeet ® and GlobalMeet ® products. These subscription-based fees are considered service arrangements per the authoritative guidance; accordingly, fees related to subscription agreements are recognized ratably over the contract term, which is typically 12 to 24 months ; • Subscription- and event-based fees associated with commitments for our self-service webcasting and event streaming product and our team workspace and project management platform. Subscription-based fees are considered service arrangements per the authoritative guidance; accordingly, fees related to subscription agreements are recognized ratably over the contract term, which is typically 12 months , and event-based fees are recognized when the event occurs; • Per minute usage fees generated through the use of iMeet and GlobalMeet. These usage fees are generated if a customer contracts for the use of GlobalMeet on a per-minute basis, or if a customer elects to use either minutes in excess of the contractual amount allowed in a subscription agreement or of a type not included in the arrangement. This revenue is recognized as incurred by the customer, consistent with our other per minute usage fees; • Certain set-up fees, which are recognized ratably over the contract term or the expected customer life, whichever is longer; and • Revenue from our Internet Protocol, or IP, conferencing products, which deliver conferencing services across an enterprise customer’s existing network infrastructure, thereby eliminating third-party variable network costs. This revenue is recognized as incurred by the customer, consistent with our other per minute usage fees. Unbilled revenue consists of earned but unbilled revenue that results from non-calendar month billing cycles and the one-month lag time in billing related to certain of our services. Deferred revenue consists of payments made by customers in advance of the time services are rendered. Incremental direct costs incurred related to deferred revenue are deferred over the life of the contract and are recorded in “Prepaid expenses and other current assets” in our condensed consolidated balance sheets . USF Charges In accordance with Federal Communications Commission, or FCC, rules, we are required to contribute to the federal Universal Service Fund, or USF, for some of our solutions, which we recover from our applicable customers and remit to the Universal Service Administration Company, or USAC. We present the USF charges that we collect and remit on a net basis, with both collections from our customers and the amounts we remit, recorded in "Net revenue" in our condensed consolidated statements of operations. Had we presented USF charges on a gross basis, net revenue and cost of revenue would have been $6.4 million and $6.5 million higher for the three months ended June 30, 2015 and 2014 , respectively, and $12.7 million and $13.2 million higher for the six months ended June 30, 2015 and 2014 , respectively. Foreign Currency Translation The assets and liabilities of subsidiaries with a functional currency other than the U.S. Dollar are translated at rates of exchange existing at our condensed consolidated balance sheet dates. Revenue and expenses are translated at average rates of exchange prevailing during the year. The resulting translation adjustments are recorded in the “Accumulated other comprehensive loss” component of shareholders’ equity. In addition, certain of our intercompany loans with foreign subsidiaries are considered to be permanently invested for the foreseeable future. Therefore, foreign currency exchange gains and losses related to these permanently invested balances are recorded in the “Accumulated other comprehensive loss” component of shareholders’ equity in our condensed consolidated balance sheets. Treasury Stock All treasury stock transactions are recorded at cost, and all shares of treasury stock repurchased are retired. During the six months ended June 30, 2015 , we repurchased 1,529,354 shares of our common stock for $14.2 million in the open market at an average price of $9.29 per share, pursuant to our board-approved stock repurchase program. During the six months ended June 30, 2014 , we repurchased 1,408,559 shares of our common stock for $18.2 million in the open market at an average price of $12.89 per share, pursuant to our prior board-approved stock repurchase program. During the six months ended June 30, 2015 and 2014 , we redeemed 138,652 and 89,651 shares, respectively, of our common stock to satisfy certain of our employees’ tax withholding obligations due upon the vesting of their restricted stock grants and remitted $1.2 million and $0.8 million , respectively, to the Internal Revenue Service on our employees’ behalf. Preferred Stock We have 5.0 million shares of authorized $0.01 par value preferred stock, none of which are issued or outstanding. Under the terms of our amended and restated articles of incorporation, our board of directors is empowered to issue preferred stock without shareholder action. Restructuring Costs Restructuring reserves are based on certain estimates and judgments related to severance and exit costs, contractual obligations and related costs and are recorded as “Restructuring costs” in our condensed consolidated statements of operations. See Note 3 to our condensed consolidated financial statements for additional information and related disclosures regarding our restructuring costs. Acquisition-related Costs Acquisition-related costs reflected in our condensed consolidated statements of operations include, but are not limited to, transaction costs such as banking, legal, accounting and other professional fees directly related to acquisitions, termination and related costs for transitional and certain other employees, integration-related professional fees and other post-business combination expenses associated with our acquisitions. The following table summarizes acquisition-related costs incurred during the three and six months ended June 30, 2015 and 2014 (in thousands): Three Months Ended Six Months Ended June 30, June 30, 2015 2014 2015 2014 Professional fees $ 60 $ 750 $ 371 $ 1,713 Integration-related costs 1,625 1,036 2,560 1,978 Earn-out adjustments, net 1,342 — 669 — Total acquisition-related costs $ 3,027 $ 1,786 $ 3,600 $ 3,691 Included in Integration-related costs above in 2015 is a lease abandonment charge of approximately $0.8 million related to a facility in the United Kingdom that will no longer be utilized due to recent acquisition activities in that country. For further discussion of these costs, see Note 10 to our condensed consolidated financial statements. Excise and Sales Tax Some of our solutions may be subject to telecommunications excise tax and sales taxes in states where we have not collected and remitted such taxes from our customers. During the six months ended June 30, 2015 and 2014 , we did not make any material payments related to the settlement of these state and excise sales tax contingencies. We have reserves for certain state excise and sales tax contingencies based on the likelihood of obligation. These contingencies are included in “Accrued taxes, other than income taxes” in our condensed consolidated balance sheets. We had reserved approximately $10.1 million and $9.9 million at each of June 30, 2015 and December 31, 2014, respectively, for certain state excise and sales tax contingencies and interest. We believe we have appropriately accrued for these contingencies. In the event that actual results differ from these reserves or new information becomes available, we may need to make adjustments which could materially impact our financial condition and results of operations. In addition, states may disagree with our method of assessing and remitting such taxes or additional states may subject us to inquiries regarding such taxes. Income Taxes Income taxes are determined under the asset and liability method as required by Accounting Standards Codification, or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densed consolidated statements of operations. Under current accounting principles, the impact of an uncertain income tax position on the income tax return must be recognized at the largest amount that is more likely than not to be sustained upon audit by the relevant taxing authority. Income tax expense for the three and six months ended June 30, 2015 was $1.0 million and $1.6 million , respectively compared to $2.3 million and $5.6 million for the three and six months ended June 30, 2014 , respectively. The decrease in income tax expense during the six months ended June 30, 2015 compared to the same period in the prior year is primarily related to the decrease in income from continuing operations before income taxes for the three and six months ended June 30, 2015 compared to the same periods of 2014. We had $8.2 million of unrecognized tax benefits as of both June 30, 2015 and December 31, 2014 . Upon resolution, $6.8 million and $6.9 million of unrecognized tax benefits would affect our annual effective tax rate as of June 30, 2015 and December 31, 2014, respectively. The unrecognized tax benefits are included in “Accrued expenses” under “Long-Term Liabilities” in our condensed consolidated balance sheets. Our valuation allowance at June 30, 2015 primarily relates to certain foreign and state net operating loss and capital loss carryforwards that, in the opinion of management, are more likely than not to expire unutilized. During the six months ended June 30, 2015, the net change in our valuation allowance was not material. New and Recently Adopted Accounting Pronouncements In April 2015, the Financial Accounting Standards Board, or FASB, issued Accounting Standard Update, or ASU, 2015-03, "Simplifying the Presentation of Debt Issuance Costs." The amendment modifies the presentation of unamortized debt issuance costs on our condensed consolidated balance sheets. Under the new guidance, we will present such amounts as a direct deduction from the face amount of the debt rather than as an asset. Amortization of the debt issuance costs will continue to be reported as interest expense. The guidance will be effective for us beginning January 1, 2016. Early adoption is permitted. The new guidance must be applied retrospectively to each prior period presented. We do not expect the impact of adopting this guidance to be material to our consolidated financial statements.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taff Accounting Bulletin Topic 13, or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On July 9, 2015, the FASB decided to defer the effective date of ASU 2014-09 by one year and early adoption would now be permitted, but not before the original publication effective date. We are in the process of evaluating the impact that the adoption of the standard will have on our consolidated financial position, results of operations, and related disclosures.</t>
  </si>
  <si>
    <t>RESTRUCTURING COSTS</t>
  </si>
  <si>
    <t>Restructuring and Related Activities [Abstract]</t>
  </si>
  <si>
    <t>RESTRUCTURING COSTS Below is a reconciliation of the beginning and ending liability balances related to our restructuring efforts for the six months ended June 30, 2015 . The expenses associated with these activities are reflected in “Restructuring costs” in our condensed consolidated statements of operations. Cash payments for restructuring costs from continuing operations were $3.6 million and $1.7 million during the six months ended June 30, 2015 and 2014 , respectively. The components included in the reconciliation of the liability balances are as follows (in thousands): Balance at Provisions Cash Payments Non-cash (1) Balance at December 31, 2014 June 30, 2015 Accrued restructuring costs: Severance and exit costs $ 842 $ 3,767 $ (3,163 ) $ (143 ) $ 1,303 Contractual obligations 116 379 (420 ) 6 81 Total restructuring costs $ 958 $ 4,146 $ (3,583 ) $ (137 ) $ 1,384 (1) Non-cash includes the impact of currency fluctuations. Realignment of Workforce – 2015 For the 2015 alignment, we recorded restructuring expenses of $4.3 million during the six months ended June 30, 2015. Of these expenses, $3.9 million relate to severance costs. We eliminated approximately 85 positions in an effort to realign our international operations and ensure that our organizational structure is optimally aligned to take full advantage of our market opportunities. We also recorded $0.4 million in contract termination costs associated with this realignment. On a segment basis, these restructuring costs totaled $1.5 million in North America, $1.0 million in Europe and $1.8 million in Asia Pacific. Our reserve for the 2015 realignment was $1.1 million at June 30, 2015 , which we anticipate will be paid within one year . Realignment of Workforce – 2014 During 2014, we eliminated approximately 15 positions in an effort to consolidate and streamline various functions of our workforce. To date, we have recorded $0.5 million of severance costs, including a $(0.1) million adjustment recorded in 2015, and $0.1 million in contract termination costs associated with this realignment. On a segment basis, these restructuring costs totaled $0.1 million in North America and $0.5 million in Europe. There is no remaining reserve for the 2014 realignment at June 30, 2015 . Realignment of Workforce – 2013 During 2013, we eliminated approximately 60 positions in an effort to consolidate and streamline various functions of our workforce. To date, we have recorded $3.3 million of severance costs and $0.2 million in contract termination costs associated with this realignment. On a segment basis, these restructuring costs totaled $1.3 million in North America, $2.0 million in Europe and $0.2 million in Asia Pacific. Our reserve for the 2013 realignment was $0.2 million at June 30, 2015 , which we anticipate will be paid within one year .</t>
  </si>
  <si>
    <t>DISCONTINUED OPERATIONS</t>
  </si>
  <si>
    <t>Discontinued Operations and Disposal Groups [Abstract]</t>
  </si>
  <si>
    <t>DISCONTINUED OPERATIONS The following amounts associated with our discontinued businesses have been segregated from continuing operations and are reflected as discontinued operations for the three and six months ended June 30, 2015 and 2014 (in thousands): Three Months Ended June 30, Six Months Ended June 30, 2015 2014 2015 2014 Operating loss $ (102 ) $ (124 ) $ (390 ) $ (166 ) Interest expense (65 ) (60 ) (130 ) (119 ) Income tax benefit 59 66 186 102 Loss from discontinued operations, net of taxes $ (108 ) $ (118 ) $ (334 ) $ (183 ) The results of discontinued operations for the three and six months ended June 30, 2015 and 2014 reflect ongoing administration and resolution of issues associated with residual liabilities not assumed by the purchaser of our PGiSend messaging business, which was sold in 2010.</t>
  </si>
  <si>
    <t>GOODWILL AND INTANGIBLE ASSETS</t>
  </si>
  <si>
    <t>Goodwill and Intangible Assets Disclosure [Abstract]</t>
  </si>
  <si>
    <t>GOODWILL AND INTANGIBLE ASSETS Goodwill Goodwill by reportable business segments from December 31, 2014 to June 30, 2015 (in thousands): North America Europe Asia Pacific Total Goodwill: Gross value at December 31, 2014 $ 428,511 $ 44,433 $ 5,895 $ 478,839 Accumulated impairment losses (92,423 ) — — (92,423 ) Carrying value at December 31, 2014 336,088 44,433 5,895 386,416 Modality acquisition 2,153 29,858 177 32,188 Adjustments to prior acquisitions 580 — — 580 Impact of currency fluctuations (1,442 ) 237 (280 ) (1,485 ) Carrying value at June 30, 2015 $ 337,379 $ 74,528 $ 5,792 $ 417,699 Goodwill is not subject to amortization but is subject to periodic reviews for impairment. Goodwill due to our recent acquisitions has been determined on a consolidated basis and preliminarily allocated to reporting units. A formal allocation to reporting units has not yet been completed. Refer to Note 10 to our condensed consolidated financial statements for additional information on goodwill acquired. Intangible Assets Summarized below are the carrying value and accumulated amortization, if applicable, by intangible asset class (in thousands): June 30, 2015 December 31, 2014 Gross Carrying Value Accumulated Amortization Net Carrying Value Gross Carrying Value Accumulated Amortization Net Carrying Value Intangible assets: Customer lists $ 142,481 $ (73,712 ) $ 68,769 $ 138,149 $ (69,904 ) $ 68,245 Non-compete agreements 15,010 (8,041 ) 6,969 13,170 (6,891 ) 6,279 Developed technology 23,414 (3,475 ) 19,939 23,000 (1,843 ) 21,157 Other 10,450 (3,054 ) 7,396 8,809 (2,140 ) 6,669 Total other intangible assets $ 191,355 $ (88,282 ) $ 103,073 $ 183,128 $ (80,778 ) $ 102,350 We record fees incurred in connection with our patents and trademarks in “Prepaid expenses and other current assets” in our condensed consolidated balance sheets until the patents and trademarks are granted or abandoned. We had $0.8 million and $1.0 million of these assets recorded as of June 30, 2015 and December 31, 2014 , respectively. Intangible assets include $101.6 million of net intangible assets at June 30, 2015 that are subject to amortization. Intangible assets that are subject to amortization are amortized over an estimated useful life between one and 20 years. Intangible assets with indefinite lives that are not subject to amortization include $0.4 million of domain names and $1.1 million of trademarks. Estimated annual amortization expense of our other intangible assets for the next five years is as follows (in thousands): Year Estimated Annual Amortization Expense 2015 $ 17,178 2016 $ 16,869 2017 $ 15,068 2018 $ 13,522 2019 $ 11,755</t>
  </si>
  <si>
    <t>INDEBTEDNESS</t>
  </si>
  <si>
    <t>Debt Disclosure [Abstract]</t>
  </si>
  <si>
    <t>INDEBTEDNESS Long-term debt and capital lease obligations at June 30, 2015 and December 31, 2014 are as follows (in thousands): June 30, December 31, Borrowings on credit facility $ 338,527 $ 330,895 Capital lease obligations 3,327 3,901 Subtotal 341,854 334,796 Less current portion (2,079 ) (1,971 ) Total long-term debt and capital lease obligations $ 339,775 $ 332,825 Our credit facility consists of a $350.0 million revolver, a $150.0 million Term A loan and an uncommitted $75.0 million accordion feature, which allows for additional credit commitments up to a maximum of $575.0 million , subject to the credit facility terms and conditions. Our subsidiary, American Teleconferencing Services, Ltd., or ATS, is the borrower under our credit facility, with PGi and certain of our material domestic subsidiaries guaranteeing the obligations of ATS under the credit facility, which is secured by substantially all of our assets and the assets of our material domestic subsidiaries. In addition, we have pledged as collateral all of the issued and outstanding stock of our material domestic subsidiaries and 65% of the issued and outstanding stock of our material foreign subsidiaries. Proceeds drawn under our credit facility can be used for working capital, capital expenditures, acquisitions and other general corporate purposes. The annual interest rate applicable to borrowings under our credit facility, at our option, is (1) the base rate (the highest of the federal funds rate plus one-half of one percent, the prime rate or one-month LIBOR plus one and one-half percent) plus an applicable percentage that varies based on our consolidated leverage ratio at quarter end, or (2) LIBOR (or, if applicable, the rate designated in the credit facility for certain foreign currencies) for one, two, three or six months adjusted for a percentage that represents the Federal Reserve Board’s reserve percentage plus an applicable percentage that varies based on our consolidated leverage ratio at quarter end. The applicable percentages for base rate loans and LIBOR loans were 1.50% and 2.50% , respectively, at June 30, 2015 under our credit facility. Our interest rate on LIBOR loans, which comprised materially all of our outstanding borrowings, as of June 30, 2015 , was 2.72% . In addition, we pay a commitment fee on the unused portion of our credit facility that is based on our consolidated leverage ratio at quarter end. As of June 30, 2015 , the rate applied to the unused portion of our credit facility was 0.40% . Our credit facility contains customary terms and restrictive covenants, including financial covenants. At June 30, 2015 , we had $338.5 million of borrowings and $3.2 million in letters of credit outstanding under our credit facility.</t>
  </si>
  <si>
    <t>EQUITY-BASED COMPENSATION</t>
  </si>
  <si>
    <t>Disclosure of Compensation Related Costs, Share-based Payments [Abstract]</t>
  </si>
  <si>
    <t>EQUITY-BASED COMPENSATION We may issue stock options, stock appreciation rights, restricted stock awards, restricted stock units and other stock-based awards to employees, officers, directors and consultants under our 2014 incentive plan, or 2014 plan, and our amended and restated 2000 directors stock plan, as amended, or 2000 directors stock plan. We issue both service and performance-based restricted stock awards and units to employees. Performance-based restricted stock awards and units are issued to certain key executives and other employees and vest based on financial performance metrics over the requisite service period. The compensation committee of our board of directors administers these stock plans. A total of 4,959,944 and 1,900,000 shares are authorized for issuance under our 2014 plan and 2000 directors stock plan, respectively. Equity-based compensation expense is measured at the grant date, based on the fair value of the award, and is recognized over the vesting periods. Included in the expense amounts are employer-related costs for taxes incurred upon vesting of awards which do not impact "Additional paid-in capital" in our condensed consolidated balance sheets. The following table presents total equity-based compensation expense for restricted stock awards and non-qualified stock options included in the line items below in our condensed consolidated statements of operations (in thousands): Three Months Ended June 30, Six Months Ended June 30, 2015 2014 2015 2014 Cost of revenue $ 103 $ 166 $ 266 $ 338 Selling and marketing 684 681 1,367 1,417 Research and development 180 173 446 300 General and administrative 2,126 1,637 3,986 2,829 Equity-based compensation expense $ 3,093 $ 2,657 $ 6,065 $ 4,884 Restricted Stock The fair value of restricted stock awards is the market value of the stock on the date of grant. The effect of vesting conditions that apply only during the requisite service period is reflected by recognizing compensation cost only for the restricted stock awards for which the requisite service is rendered. As a result, we are required to estimate an expected forfeiture rate, as well as the probability that performance conditions that affect the vesting of certain stock-based awards will be achieved, and only recognize expense for those shares expected to vest. We estimate that forfeiture rate based on historical experience of our stock-based awards that are granted, exercised and voluntarily cancelled. If our actual forfeiture rate is materially different from our estimate, the stock-based compensation expense could be significantly different from what we have recorded in the current period. Our estimated forfeiture rate for restricted stock awards is 3.0% . The following table summarizes the activity of unvested restricted stock awards under our stock plans from December 31, 2014 to June 30, 2015 : Shares Weighted-Average Grant Date Fair Value Unvested at December 31, 2014 2,297,652 $ 10.97 Granted 1,242,628 9.81 Vested/released (546,275 ) 10.13 Forfeited (105,308 ) 10.08 Unvested at June 30, 2015 2,888,697 $ 10.67 Included in the table above are 172,000 and 134,591 restricted stock units outstanding at June 30, 2015 and December 31, 2014 , respectively. Restricted stock units represent a right to receive shares of our common stock in the future, subject to attainment of service-based and/or performance-based vesting criteria. Shares underlying restricted stock units are not outstanding and instead convert to shares of our common stock if and when the vesting criteria are met. The weighted-average grant date fair value of restricted stock granted during the six months ended June 30, 2015 and 2014 was $9.81 and $12.34 , respectively. The aggregate fair value of restricted stock vested was $1.4 million and $5.3 million for the three and six months ended June 30, 2015 , respectively, and $2.3 million and $5.2 million for the three and six months ended June 30, 2014 , respectively. During the six months ended June 30, 2015 and the year ended December 31, 2014 , we issued 415,765 and 626,928 shares, respectively, of our common stock relating to the vesting of restricted stock. As of June 30, 2015 , we had $23.4 million of unvested restricted stock, which we will record in our condensed consolidated statements of operations over a weighted-average recognition period of approximately 2.0 years . Stock Options The fair value of stock options is estimated at the date of grant with the Black-Scholes option pricing model using various assumptions such as expected life, volatility, risk-free interest rate, dividend yield and forfeiture rates. The expected life of stock-based awards granted represents the period of time that they are expected to be outstanding and is estimated using historical data. Using the Black-Scholes option valuation model, we estimate the volatility of our common stock at the date of grant based on the historical volatility of our common stock.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we do not anticipate paying any cash dividends in the foreseeable future. Consequently, we use an expected dividend yield of zero in the Black-Scholes option valuation model. Finally, we use historical data to estimate pre-vesting option forfeitures. Stock-based compensation is recorded for only those awards that are expected to vest. No stock options have been issued since the year ended December 31, 2005. The following table summarizes the stock options activity under our stock plans from December 31, 2014 to June 30, 2015 : Options Weighted- Average Exercise Price Weighted-Average Remaining Contractual Life (in years) Aggregate Intrinsic Value Options outstanding at December 31, 2014 22,334 $ 11.30 Granted — — Exercised — — Expired (22,334 ) 11.30 Options outstanding and exercisable at June 30, 2015 — $ — — $ — As of June 30, 2015 , we had no remaining unvested stock options to be recorded as an expense in our condensed consolidated statements of operations for future periods.</t>
  </si>
  <si>
    <t>EARNINGS PER SHARE</t>
  </si>
  <si>
    <t>Earnings Per Share [Abstract]</t>
  </si>
  <si>
    <t>EARNINGS PER SHARE Basic and Diluted Earnings Per Share Basic earnings per share is computed by dividing net income available to common shareholders by the weighted-average number of common shares outstanding during the period. The weighted-average number of common shares outstanding does not include any potentially dilutive securities or any unvested restricted shares of common stock. These unvested restricted shares, although classified as issued and outstanding at June 30, 2015 and 2014 ,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 Diluted earnings per share includes the effect of all potentially dilutive securities on earnings per share. Our unvested restricted shares, restricted stock units and stock options are potentially dilutive securities. The difference between basic and diluted weighted-average shares outstanding was the dilutive effect of unvested restricted shares, restricted stock units and stock options for the three and six months ended June 30, 2015 and 2014 . The following table represents a reconciliation of the basic and diluted earnings per share from continuing operations, or EPS, computations contained in our condensed consolidated financial statements (in thousands, except per share data): Three Months Ended June 30, Six Months Ended June 30, 2015 2014 2015 2014 Net income from continuing operations $ 4,880 $ 6,133 $ 6,267 $ 11,403 Weighted-average shares outstanding - basic and diluted: Weighted-average shares outstanding - basic 44,029 45,859 44,479 46,121 Add effect of dilutive securities: Unvested restricted stock 556 673 558 646 Stock options — 18 — 17 Weighted-average shares outstanding - diluted 44,585 46,550 45,037 46,784 Basic net income per share from continuing operations $ 0.11 $ 0.13 $ 0.14 $ 0.25 Diluted net income per share from continuing operations $ 0.11 $ 0.13 $ 0.14 $ 0.24 The weighted-average diluted common shares outstanding for the three and six months ended June 30, 2015 excludes the effect of 115,384 and 130,144 restricted stock and out-of-the-money options, respectively, because their effect would be anti-dilutive. The weighted-average diluted common shares outstanding for the three and six months ended June 30, 2014 excludes the effect of 1,352 and 13,965 restricted stock and out-of-the-money options, respectively, because their effect would be anti-dilutive.</t>
  </si>
  <si>
    <t>FAIR VALUE MEASUREMENTS</t>
  </si>
  <si>
    <t>Fair Value Disclosures [Abstract]</t>
  </si>
  <si>
    <t>FAIR VALUE MEASUREMENTS The fair value amounts for cash and equivalents, accounts receivable, net, accounts payable and accrued expenses approximate carrying amounts due to the short maturities of these instruments. The estimated fair value of our long-term debt and capital lease obligations at each of June 30, 2015 and December 31, 2014 was based on expected future payments discounted using current interest rates offered to us on debt of the same remaining maturity and characteristics, including credit quality, and did not vary materially from carrying value. Fair value is defined as an exit price representing the amount that would be received to sell an asset or paid to transfer a liability at the measurement date in an orderly transaction between market participants. As such, fair value is a market-based measurement that should be determined based on assumptions that market participants would use in pricing an asset or liability. ASC 820, “Fair Value Measurements and Disclosures,” establishes a three-tier fair value hierarchy as a basis for such assumptions which prioritizes the inputs used in measuring fair value as follows: • Level 1 – Quoted prices in active markets for identical assets or liabilities; • Level 2 – Inputs other than quoted prices included within Level 1 that are observable for the asset or liability, either directly or indirectly; and • Level 3 – Unobservable inputs for the asset or liability in which there is little or no market data. Recurring Fair Value Measurement The fair value of our investment in a conferencing company, which is trading publicly on a foreign stock exchange, was based on the quoted price of such shares on that foreign exchange at the measurement date of June 30, 2015 ; therefore, the fair value of this investment was based on Level 1 inputs. The balance of this investment was included as a component of “Prepaid expenses and other current assets” in our condensed consolidated balance sheets at each of June 30, 2015 and December 31, 2014 . As further discussed in Note 10 , we recorded a contingent consideration liability in connection with our acquisitions of TalkPoint Holdings, L.L.C., or TalkPoint, and Central Desktop, Inc., or Central Desktop, and Modality Systems Limited, or Modality. The fair value of the liabilities were estimated using internal forecasts with inputs that are not observable in the market, and thus represent Level 3 fair value measurements. The inputs in the Level 3 measurements are not supported by market activity, as they are probability assessments of expected future sales related to our acquisitions of TalkPoint, Central Desktop and Modality during the earn-out period. We have segregated all financial assets and liabilities that are measured at fair value on a recurring basis into the most appropriate level within the fair value hierarchy based on the inputs used to determine the fair value at the measurement date in the table below (in thousands): June 30, 2015 December 31, 2014 Fair Value Level 1 Level 2 Level 3 Fair Value Level 1 Level 2 Level 3 Current Assets: Available-for-sale securities $ 379 $ 379 $ — $ — $ 327 $ 327 $ — $ — Total $ 379 $ 379 $ — $ — $ 327 $ 327 $ — $ — June 30, 2015 December 31, 2014 Fair Value Level 1 Level 2 Level 3 Fair Value Level 1 Level 2 Level 3 Current Liabilities: Earn-out liability $ 20,145 $ — $ — $ 20,145 $ 4,727 $ — $ — $ 4,727 Long-term Liabilities: Earn-out liability $ 13,780 $ — $ — $ 13,780 $ 6,545 $ — $ — $ 6,545 Total $ 33,925 $ — $ — $ 33,925 $ 11,272 $ — $ — $ 11,272</t>
  </si>
  <si>
    <t>ACQUISITIONS</t>
  </si>
  <si>
    <t>Business Combinations [Abstract]</t>
  </si>
  <si>
    <t>ACQUISITIONS In accordance with ASC Topic 805, “Business Combinations,”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None of our acquisitions presented below were significant, individually or in the aggregate, under Rule 3-05 and Article 11 of SEC Regulation S-X. Central Desktop On October 16, 2014, we completed the acquisition of Central Desktop, a leading cloud-based team workspace platform, by acquiring all of Central Desktop’s outstanding stock via merger. The following table summarizes the consideration paid for Central Desktop (in thousands): Negotiated sales price $ 25,000 Working capital and other adjustments 76 Purchase price $ 25,076 In addition, the Central Desktop merger agreement provides for a potential earn-out payment to the sellers based on its annual revenue growth in 2015. We funded the acquisition through borrowings under our credit facility and cash and equivalents on hand. We incurred $0.4 million of direct transaction costs, which are recorded in acquisition-related costs for the year ended December 31, 2014. Central Desktop’s financial results since its acquisition date are included in our North America segment. TalkPoint On September 19, 2014, we completed the acquisition of TalkPoint, a leading provider of webcasting software and services, by acquiring all of TalkPoint’s outstanding equity interests. The following table summarizes the consideration paid for TalkPoint (in thousands): Negotiated sales price $ 56,500 Working capital and other adjustments (673 ) Purchase price $ 55,827 In addition, the TalkPoint purchase agreement provides for a potential earn-out payment to the sellers based on its annual revenue growth in 2015. We funded the acquisition through borrowings under our credit facility and cash and equivalents on hand. We incurred $0.4 million of direct transaction costs, which are recorded in acquisition-related costs for the year ended December 31, 2014. TalkPoint’s financial results since its acquisition date are included primarily in our North America segment. Valuation of Assets and Liabilities The fair values of the net tangible and intangible assets acquired and liabilities assumed in connection with these acquisitions have been recognized in our condensed consolidated balance sheets based upon their values at their respective acquisition dates, as set forth below. The excess of the purchase price over the net tangible and intangible assets was recorded as goodwill. The factors contributing to the recognition of goodwill are based on strategic and synergistic benefits that are expected to be realized from an expanded global customer base, including opportunities for us to sell our UC&amp;C SaaS solutions to those customers, and opportunities to improve performance by leveraging best practices, operational expertise and global scale. The recognized goodwill for Central Desktop is not expected to be deductible for income tax purposes. The preliminary fair values recorded for Central Desktop and TalkPoint were based upon preliminary valuations, and the estimates and assumptions used in such valuations are subject to change, which could be significant, within the measurement period (up to one year from each acquisition date). The primary areas of the preliminary valuations that are not yet finalized relate to amounts for income taxes including, but not limited to, current tax accounts, deferred tax accounts, amounts for uncertain tax positions and net operating loss carryforwards inclusive of associated limitations and valuation allowances, amounts for state and local excise and sales tax contingencies, the fair values of certain tangible assets and liabilities acquired, certain legal matters, the determination of identifiable intangible assets and the final amount of residual goodwill. We expect to continue to obtain information to assist us in determining the fair values of the assets acquired and liabilities assumed at each acquisition date during the measurement periods. The preliminary valuation of the assets acquired and liabilities assumed for Central Desktop and TalkPoint are as follows (in thousands): Central Desktop Preliminary Valuation TalkPoint Preliminary Valuation Cash and equivalents $ 193 $ 2 Other current assets 902 3,340 Property and equipment 301 303 Intangible assets 9,200 28,400 Deferred income taxes, net 905 — Other assets 64 1,578 Total assets acquired 11,565 33,623 Current liabilities 5,723 1,442 Long-term liabilities — 8,006 Deferred income taxes, net 3,492 — Total liabilities assumed 9,215 9,448 Total identifiable net assets 2,350 24,175 Goodwill 22,726 31,652 Total net assets $ 25,076 $ 55,827 Preliminary Valuation Adjustments for Central Desktop We performed a preliminary valuation of the assets and liabilities of Central Desktop at its acquisition date. Adjustments as a result of the preliminary valuation and the bases for their determination are summarized as follows: Developed technology - Developed technology was the primary asset acquired in the Central Desktop acquisition. We valued developed technology using the relief from royalty approach. The developed technology was preliminarily valued at $6.0 million for the acquisition under this approach and will be amortized over seven years . Customer relationships - Customer relationships were the secondary asset acquired in the Central Desktop acquisition. We valued customer relationships using the income approach, specifically the multi-period excess earnings method. The customer relationships were preliminarily valued at $1.1 million for the acquisition under this approach and will be amortized over ten years . Non-compete agreements - We valued non-compete agreements using the income approach, specifically based on the negative impact on the business that the individuals could have on revenue. The non-compete agreements were valued at $1.8 million for the Central Desktop acquisition under this approach and will be amortized over five years . Trade names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 The trade names were valued at $0.3 million for the Central Desktop acquisition under this approach and will be amortized over two years . Earn-out - We recorded a contingent consideration liability of approximately $2.9 million as of the acquisition date related to the Central Desktop earn-out, included in “Accrued expenses” under “Current Liabilities” in our condensed consolidated balance sheet. The fair value of the liability was estimated using internal forecasts with inputs that are not observable in the market, and thus represents a Level 3 fair value measurement, as defined in Note 9. The inputs in the Level 3 measurement are not supported by market activity, as they are probability assessments of expected future sales related to our acquisition of Central Desktop during the earn-out period. The earn-out will be re-measured quarterly, with the change being reflected as "Acquisition-related costs" in our condensed consolidated statements of operations. Preliminary Valuation Adjustments for Talkpoint We performed a preliminary valuation of the assets and liabilities of TalkPoint at its acquisition date. Significant adjustments as a result of the preliminary valuation and the bases for their determination are summarized as follows: Indemnification asset - We recognized an indemnification asset of $1.1 million in connection with the TalkPoint acquisition, which is included above in "Other assets." The indemnification asset represents reimbursements we reasonably expect to receive primarily from escrow funds currently held by a financial institution pursuant to the TalkPoint purchase agreement. We recorded offsetting net contingent tax liabilities of $1.1 million in connection with the recognition of the indemnification asset. The tax contingencies are included in “Accrued expenses” under “Long-Term Liabilities” in our condensed consolidated balance sheets. Developed technology - Developed technology was the primary asset acquired in the TalkPoint acquisition. We valued developed technology using the relief from royalty approach. The developed technology was preliminarily valued at $16.0 million for the acquisition under this approach and will be amortized over seven years . Customer relationships - Customer relationships were the secondary asset acquired in the TalkPoint acquisition. We valued customer relationships using the income approach, specifically the multi-period excess earnings method. The customer relationships were preliminarily valued at $9.5 million for the acquisition under this approach and will be amortized over ten years . Non-compete agreements - We valued non-compete agreements using the income approach, specifically based on the negative impact on the business that the individuals could have on revenue. The non-compete agreements were valued at $2.2 million for the TalkPoint acquisition under this approach and will be amortized over five years . Trade names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s. The trade names were valued at $0.7 million for the TalkPoint acquisition under this approach and will be amortized over two years . Earn-out - We recorded a contingent consideration liability of approximately $6.4 million as of the acquisition date related to the Talkpoint earn-out, included in “Accrued expenses” under “Long-Term Liabilities” in our condensed consolidated balance sheets. The fair value of the liability was estimated using internal forecasts with inputs that are not observable in the market, and thus represents a Level 3 fair value measurement, as defined in Note 9. The inputs in the Level 3 measurement are not supported by market activity, as they are probability assessments of expected future sales related to our acquisition of TalkPoint during the earn-out period. The earn-out will be re-measured quarterly, with the change being reflected as "Acquisition-related costs" in our condensed consolidated statements of operations. Central Desktop and TalkPoint Preliminary Pre-Acquisition Contingencies Assumed We have evaluated and continue to evaluate pre-acquisition contingencies relating to Central Desktop and TalkPoint that existed as of each acquisition date. Based on our evaluation to date, we have preliminarily determined that certain pre-acquisition contingencies are probable in nature and estimable as of each acquisition date. Accordingly, we have recorded our best estimates for these contingencies as part of the preliminary valuation of the assets and liabilities acquired. We continue to gather information relating to all pre-acquisition contingencies that we have assumed. Any changes to the pre-acquisition contingency amounts recorded during each measurement period will be included in the final valuation and related amounts recognized. Subsequent to the end of each measurement period, any adjustments to pre-acquisition contingency amounts will be reflected in our results of operations. Other Acquisitions Modality On February 5, 2015, we acquired substantially all of the outstanding equity interests of Modality, a dedicated Microsoft Skype for Business services and software firm, for $17.5 million , subject to a net working capital adjustment. We funded the acquisition through borrowings under our credit facility and incurred $0.3 million of direct transaction costs, which are recorded in acquisition-related costs for the six months ended June 30, 2015. In addition, the Modality purchase agreement provides for potential earn-out payments to the sellers based on its annual revenue growth in 2015, 2016 and 2017. A total of $23.1 million was recorded at the acquisition date to reflect the fair value of the earn-out payments. Modality's financial results since its acquisition date are included primarily in our Europe segment. Our consolidated results of operations include revenue of $6.1 million and a net loss of $2.8 million from Modality for the six months ended June 30, 2015 . The primary assets acquired as part of the Modality acquisition were customer relationships totaling $5.4 million and other intangibles totaling $3.5 million . The recognized goodwill for Modality is not expected to be deductible for income tax purposes.</t>
  </si>
  <si>
    <t>COMMITMENTS AND CONTINGENCIES</t>
  </si>
  <si>
    <t>Commitments and Contingencies Disclosure [Abstract]</t>
  </si>
  <si>
    <t>COMMITMENT AND CONTINGENCIES Litigation and Claims In connection with the sale of our PGiSend messaging business in October 2010, we agreed to indemnify the purchaser, EasyLink (subsequently acquired by Open Text Corporation), for the tax-related matters described below. We have accrued an estimated loss for these matters totaling an aggregate of approximately $3.9 million . The possible loss or range of loss resulting from these matters, if any, in excess of the amounts accrued is inherently unpredictable and involves significant uncertainty and negotiations over an extended time period. Consequently, no estimate can be made of any possible loss or range of loss in excess of the above-mentioned accrual. State Telecommunications Excise Tax Matter On March 19, 2013, we received notice of deficiencies from the New York State Department of Taxation and Finance, dated March 15, 2013, for telecommunications franchise and gross excise taxes assessed on our former subsidiary, Xpedite Systems, LLC, or Xpedite, for the tax years ended December 31, 2001 - 2006. The assessments totaled approximately $4.3 million , including approximately $1.9 million in taxes and $2.4 million in accrued interest and penalties, on which interest continues to accrue. We believe we are adequately reserved for this matter. We are vigorously contesting these assessments. However, if the New York State Department of Taxation’s assessment is sustained, the amount assessed could result in a material adjustment to our consolidated financial statements which would impact our cash flows and results of operations. We agreed to indemnify EasyLink for this matter in connection with our PGiSend sale. State Corporate Tax Matter On August 6, 2010, our former subsidiary, Xpedite, received a final determination from the New Jersey Division of Taxation upholding a corporate business tax audit assessment for the tax years ended December 31, 1998 through December 31, 2000 and December 31, 2002. The assessment totaled approximately $6.2 million as of August 15, 2010, including approximately $2.4 million in taxes and $3.8 million in accrued interest and penalties, on which interest continues to accrue. The assessment relates to the sourcing of Xpedite’s receipts for purposes of determining the amount of its income that is properly attributable to, and therefore taxable by, New Jersey. We are vigorously contesting the determination through a timely appeal that we filed with the Tax Court of New Jersey on November 2, 2010. On April 24, 2015, we filed a motion for summary judgment with the Tax Court of New Jersey which, if resolved in our favor, may eliminate the entire amount of tax, interest and penalties related to the final determination. The motion was heard by the Tax Court on July 10, 2015; however, its decision has not yet been rendered. We believe we are adequately reserved for this matter. However, if the New Jersey Division of Taxation’s final determination is sustained, the amount assessed could result in a material adjustment to our consolidated financial statements which would impact our cash flows and results of operations. We agreed to indemnify EasyLink for this matter in connection with our PGiSend sale. USF Contribution Matter Our subsidiary, ATS, received a letter from the USAC dated August 21, 2013, rejecting ATS’ revised amended 2012 Annual Telecommunications Worksheet on Form 499-A as not timely filed. On October 29, 2013, ATS filed an appeal to USAC’s decision with the FCC, as it subjects ATS to true-up invoices related to USF contributions. ATS incorrectly reported foreign-to-foreign revenues within its amended 2012 Form 499-A, and, as a result, those revenues (and some newly-identified foreign revenues) were incorrectly subject to USF contribution. On June 9, 2015, the Deputy Chief of the Wireline Competition Bureau (who has the delegated power to handle routine USF appeals) denied our FCC appeal. We are vigorously contesting this decision through an Application for Review of the Decision filed on July 9, 2015 asking the full Commission to review the Deputy Chief’s determination. If the Deputy Chief’s determination is sustained, the amount could result in a material adjustment to our consolidated financial statements which could impact our results of operations. Other Litigation and Claims We are involved in other litigation matters and are subject to claims that we do not believe will have a material adverse effect upon our business, financial condition or results of operations, although we can offer no assurance as to the ultimate outcome of any such matters.</t>
  </si>
  <si>
    <t>SEGMENT REPORTING</t>
  </si>
  <si>
    <t>Segment Reporting [Abstract]</t>
  </si>
  <si>
    <t>SEGMENT REPORTING We manage our operations on a geographic regional basis, with segments in North America, Europe and Asia Pacific. The accounting policies as described in the summary of significant accounting policies are applied consistently across our segments. Revenue from our North America segment is recognized in the United States and Canada, and revenue from our Europe segment is primarily recognized in Ireland and the United Kingdom. We present "Operating income" for each of our segments as a measure of segment profit. Our chief operating decision makers use operating income without the impact of income taxes and other non-operating items internally as a means of analyzing segment performance and believe that it more clearly represents our segment profit on an ongoing basis. No single customer accounted for more than 10% of net sales for the three and six months ended June 30, 2015 and 2014. The sum of these regional results may not agree to the consolidated results due to rounding. Information concerning our continuing operations in our segments is as follows (in thousands): Three Months Ended June 30, Six Months Ended June 30, 2015 2014 2015 2014 Net revenue: North America $ 91,651 $ 89,392 $ 182,396 $ 179,522 Europe 37,299 38,289 74,559 75,417 Asia Pacific 15,354 16,606 29,671 32,587 Consolidated $ 144,304 $ 144,287 $ 286,626 $ 287,526 Net revenue by type: Conferencing services revenue $ 111,340 $ 116,935 $ 221,880 $ 233,323 UC&amp;C SaaS revenue 20,469 11,996 39,215 22,729 Resold services revenue 12,495 15,356 25,531 31,474 Net revenue $ 144,304 $ 144,287 $ 286,626 $ 287,526 Operating income (loss): North America $ (542 ) $ 1,078 $ (2,057 ) $ 2,950 Europe 7,712 9,065 16,000 17,098 Asia Pacific 931 709 (1,034 ) 1,171 Consolidated $ 8,101 $ 10,852 $ 12,909 $ 21,219</t>
  </si>
  <si>
    <t>CONSOLIDATED STATEMENT OF CASH FLOWS INFORMATION</t>
  </si>
  <si>
    <t>Supplemental Cash Flow Elements [Abstract]</t>
  </si>
  <si>
    <t>CONSOLIDATED STATEMENTS OF CASH FLOWS INFORMATION</t>
  </si>
  <si>
    <t>CONSOLIDATED STATEMENTS OF CASH FLOWS INFORMATION Supplemental disclosures of cash flow information are as follows (in thousands): Six Months Ended June 30, 2015 2014 Cash paid for interest $ 4,468 $ 3,545 Income tax payments $ 2,811 $ 3,794 Income tax refunds $ 1,791 $ 492 Capital lease additions $ 906 $ 884 Capitalized interest $ 136 $ 143 At June 30, 2015 and 2014 , we had accrued capital expenditures in “Total current liabilities” in our condensed consolidated balance sheets of $1.0 million and $3.3 million , respectively.</t>
  </si>
  <si>
    <t>SIGNIFICANT ACCOUNTING POLICIES (Policies)</t>
  </si>
  <si>
    <t>Cash and Equivalents and Restricted Cash</t>
  </si>
  <si>
    <t>Cash and Equivalents and Restricted Cash Cash and equivalents consist of cash on hand. Cash balances that are legally restricted as to usage or withdrawal are separately included in “Prepaid expenses and other current assets” in our condensed consolidated balance sheets.</t>
  </si>
  <si>
    <t>Accounts Receivable and Allowance for Doubtful Accounts</t>
  </si>
  <si>
    <t>Accounts Receivable and Allowance for Doubtful Accounts Included in accounts receivable at June 30, 2015 and December 31, 2014 was earned but unbilled revenue of $8.1 million and $5.1 million , respectively, which results from non-calendar month billing cycles and the one-month lag time in billing of certain of our services. Earned but unbilled revenue is billed within 30 days . Provision for doubtful accounts was $0.2 million and $0.1 million for the three months ended June 30, 2015 and 2014 , respectively. Provision for doubtful accounts was $0.4 million for each of the six months ended June 30, 2015 and 2014 . Write-offs against the allowance for doubtful accounts were $0.1 million for each of the three months ended June 30, 2015 and 2014 . Write-offs against the allowance for doubtful accounts were $0.3 million for each of the six months ended June 30, 2015 and 2014 . Our allowance for doubtful accounts represents reserves for receivables that reduce accounts receivable to amounts expected to be collected.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t>
  </si>
  <si>
    <t>Property and Equipment</t>
  </si>
  <si>
    <t>Property and Equipment Property and equipment are recorded at cost. Depreciation is recorded under the straight-line method over the estimated useful lives of the assets commencing when the assets are placed in service. The estimated useful lives are five to seven years for furniture and fixtures, two to five years for software and three to five years for computer servers and Internet and telecommunications equipment. Accumulated depreciation was $193.2 million and $177.8 million as of June 30, 2015 and December 31, 2014 , respectively. The cost of installation of equipment is capitalized, as applicable. Amortization of assets recorded under capital leases is included in depreciation. Assets recorded under capital leases and leasehold improvements are depreciated over the shorter of their useful lives or the term of the related lease.</t>
  </si>
  <si>
    <t>Research and Development</t>
  </si>
  <si>
    <t>Research and Development Research and development expenses primarily related to developing new services, features and enhancements to existing services that do not qualify for capitalization are expensed as incurred.</t>
  </si>
  <si>
    <t>Software Development Costs</t>
  </si>
  <si>
    <t>Software Development Costs We capitalize certain costs incurred to develop software features used as part of our service offerings within “Property and Equipment, Net” in our condensed consolidated balance sheets. We capitalized approximately $5.5 million and $5.4 million of these costs for the three months ended June 30, 2015 and 2014 , respectively, and $11.6 million and $9.9 million of these costs for the six months ended June 30, 2015 and 2014 , respectively. We amortize these capitalized costs on a straight-line basis over the estimated life of the related software, not to exceed five years.</t>
  </si>
  <si>
    <t>Goodwill Goodwill is subject to an impairment assessment performed at the reporting unit level at least annually and more frequently if indicators of impairment are identified. Our reporting units are our operating segments: North America, Europe and Asia Pacific. No impairment of goodwill was identified in the year ended December 31, 2014 , the date of our most recent assessment. As of June 30, 2015 , we are not aware of any events that would lead to an impairment; therefore, we do not believe that any of our reporting units are at risk of failing step one of the goodwill impairment test.</t>
  </si>
  <si>
    <t>Investments</t>
  </si>
  <si>
    <t>Investments In March 2013, we invested $1.0 million in a privately-held cloud solutions provider. This investment is accounted for under the cost method and is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Our cost method investment had a carrying value of $1.0 million as of June 30, 2015 and was included as a component of “Other assets” in our condensed consolidated balance sheets for each period presented. The total carrying value of our cost method investments as of December 31, 2014 were $1.1 million and was included as a component of “Other assets” in our condensed consolidated balance sheets for each period presented. Of this amount at December 31, 2014 , $1.0 million was related to our investment in a privately held cloud solutions provider. In June 2011, we invested approximately $1.0 million in a privately-held conferencing company. During December 2013, this investment changed from a historical cost investment to an available-for-sale asset when that company’s shares began trading publicly on a foreign stock exchange. The fair value of this investment is based on the quoted price of our shares of such company on that foreign exchange at each measurement date. This investment is also subject to fluctuations in foreign currency exchange rates. Any related gains or losses related to the market value of the shares or fluctuations in foreign currency are excluded from earnings until realized and reported as a component of “Accumulated other comprehensive loss” in our condensed consolidated balance sheets. In February 2014, we sold 50% of our investment for approximately $1.0 million realizing a gain of $0.5 million . This gain was reflected in "Other, net" in our condensed consolidated statements of operations. After the effects of foreign currency exchange rate fluctuations and adjustments to the quoted market value, the available-for-sale investment had a market value of $0.4 million and $0.3 million as of June 30, 2015 and December 31, 2014 , respectively, and was included as a component of “Prepaid expenses and other current assets” in our condensed consolidated balance sheets.</t>
  </si>
  <si>
    <t>Revenue Recognition</t>
  </si>
  <si>
    <t>Revenue Recognition We recognize revenues when persuasive evidence of an arrangement exists, services have been rendered, the price to the buyer is fixed or determinable and collectability is reasonably assured. Revenues from continuing operations consist primarily of usage fees generally based on per minute methods. Our UC&amp;C software-as-a-service, or SaaS, revenue consists of five primary components associated with our next-generation collaboration solutions: • Subscription-based license fees associated with fixed-period minimum revenue commitments related to our iMeet ® and GlobalMeet ® products. These subscription-based fees are considered service arrangements per the authoritative guidance; accordingly, fees related to subscription agreements are recognized ratably over the contract term, which is typically 12 to 24 months ; • Subscription- and event-based fees associated with commitments for our self-service webcasting and event streaming product and our team workspace and project management platform. Subscription-based fees are considered service arrangements per the authoritative guidance; accordingly, fees related to subscription agreements are recognized ratably over the contract term, which is typically 12 months , and event-based fees are recognized when the event occurs; • Per minute usage fees generated through the use of iMeet and GlobalMeet. These usage fees are generated if a customer contracts for the use of GlobalMeet on a per-minute basis, or if a customer elects to use either minutes in excess of the contractual amount allowed in a subscription agreement or of a type not included in the arrangement. This revenue is recognized as incurred by the customer, consistent with our other per minute usage fees; • Certain set-up fees, which are recognized ratably over the contract term or the expected customer life, whichever is longer; and • Revenue from our Internet Protocol, or IP, conferencing products, which deliver conferencing services across an enterprise customer’s existing network infrastructure, thereby eliminating third-party variable network costs. This revenue is recognized as incurred by the customer, consistent with our other per minute usage fees. Unbilled revenue consists of earned but unbilled revenue that results from non-calendar month billing cycles and the one-month lag time in billing related to certain of our services. Deferred revenue consists of payments made by customers in advance of the time services are rendered. Incremental direct costs incurred related to deferred revenue are deferred over the life of the contract and are recorded in “Prepaid expenses and other current assets” in our condensed consolidated balance sheets .</t>
  </si>
  <si>
    <t>USF Charges</t>
  </si>
  <si>
    <t>USF Charges In accordance with Federal Communications Commission, or FCC, rules, we are required to contribute to the federal Universal Service Fund, or USF, for some of our solutions, which we recover from our applicable customers and remit to the Universal Service Administration Company, or USAC. We present the USF charges that we collect and remit on a net basis, with both collections from our customers and the amounts we remit, recorded in "Net revenue" in our condensed consolidated statements of operations. Had we presented USF charges on a gross basis, net revenue and cost of revenue would have been $6.4 million and $6.5 million higher for the three months ended June 30, 2015 and 2014 , respectively, and $12.7 million and $13.2 million higher for the six months ended June 30, 2015 and 2014 , respectively.</t>
  </si>
  <si>
    <t>Foreign Currency Translation</t>
  </si>
  <si>
    <t>Foreign Currency Translation The assets and liabilities of subsidiaries with a functional currency other than the U.S. Dollar are translated at rates of exchange existing at our condensed consolidated balance sheet dates. Revenue and expenses are translated at average rates of exchange prevailing during the year. The resulting translation adjustments are recorded in the “Accumulated other comprehensive loss” component of shareholders’ equity. In addition, certain of our intercompany loans with foreign subsidiaries are considered to be permanently invested for the foreseeable future. Therefore, foreign currency exchange gains and losses related to these permanently invested balances are recorded in the “Accumulated other comprehensive loss” component of shareholders’ equity in our condensed consolidated balance sheets.</t>
  </si>
  <si>
    <t>Treasury Stock</t>
  </si>
  <si>
    <t>Treasury Stock All treasury stock transactions are recorded at cost, and all shares of treasury stock repurchased are retired. During the six months ended June 30, 2015 , we repurchased 1,529,354 shares of our common stock for $14.2 million in the open market at an average price of $9.29 per share, pursuant to our board-approved stock repurchase program. During the six months ended June 30, 2014 , we repurchased 1,408,559 shares of our common stock for $18.2 million in the open market at an average price of $12.89 per share, pursuant to our prior board-approved stock repurchase program. During the six months ended June 30, 2015 and 2014 , we redeemed 138,652 and 89,651 shares, respectively, of our common stock to satisfy certain of our employees’ tax withholding obligations due upon the vesting of their restricted stock grants and remitted $1.2 million and $0.8 million , respectively, to the Internal Revenue Service on our employees’ behalf.</t>
  </si>
  <si>
    <t>Preferred Stock</t>
  </si>
  <si>
    <t>Preferred Stock We have 5.0 million shares of authorized $0.01 par value preferred stock, none of which are issued or outstanding. Under the terms of our amended and restated articles of incorporation, our board of directors is empowered to issue preferred stock without shareholder action.</t>
  </si>
  <si>
    <t>Restructuring Costs</t>
  </si>
  <si>
    <t>Restructuring Costs Restructuring reserves are based on certain estimates and judgments related to severance and exit costs, contractual obligations and related costs and are recorded as “Restructuring costs” in our condensed consolidated statements of operations. See Note 3 to our condensed consolidated financial statements for additional information and related disclosures regarding our restructuring costs.</t>
  </si>
  <si>
    <t>Acquisition-related Costs</t>
  </si>
  <si>
    <t>Acquisition-related Costs Acquisition-related costs reflected in our condensed consolidated statements of operations include, but are not limited to, transaction costs such as banking, legal, accounting and other professional fees directly related to acquisitions, termination and related costs for transitional and certain other employees, integration-related professional fees and other post-business combination expenses associated with our acquisitions.</t>
  </si>
  <si>
    <t>Excise and Sales Tax</t>
  </si>
  <si>
    <t>Excise and Sales Tax Some of our solutions may be subject to telecommunications excise tax and sales taxes in states where we have not collected and remitted such taxes from our customers. During the six months ended June 30, 2015 and 2014 , we did not make any material payments related to the settlement of these state and excise sales tax contingencies. We have reserves for certain state excise and sales tax contingencies based on the likelihood of obligation. These contingencies are included in “Accrued taxes, other than income taxes” in our condensed consolidated balance sheets. We had reserved approximately $10.1 million and $9.9 million at each of June 30, 2015 and December 31, 2014, respectively, for certain state excise and sales tax contingencies and interest. We believe we have appropriately accrued for these contingencies. In the event that actual results differ from these reserves or new information becomes available, we may need to make adjustments which could materially impact our financial condition and results of operations. In addition, states may disagree with our method of assessing and remitting such taxes or additional states may subject us to inquiries regarding such taxes.</t>
  </si>
  <si>
    <t>Income Taxes</t>
  </si>
  <si>
    <t>Income Taxes Income taxes are determined under the asset and liability method as required by Accounting Standards Codification, or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densed consolidated statements of operations. Under current accounting principles, the impact of an uncertain income tax position on the income tax return must be recognized at the largest amount that is more likely than not to be sustained upon audit by the relevant taxing authority. Income tax expense for the three and six months ended June 30, 2015 was $1.0 million and $1.6 million , respectively compared to $2.3 million and $5.6 million for the three and six months ended June 30, 2014 , respectively. The decrease in income tax expense during the six months ended June 30, 2015 compared to the same period in the prior year is primarily related to the decrease in income from continuing operations before income taxes for the three and six months ended June 30, 2015 compared to the same periods of 2014. We had $8.2 million of unrecognized tax benefits as of both June 30, 2015 and December 31, 2014 . Upon resolution, $6.8 million and $6.9 million of unrecognized tax benefits would affect our annual effective tax rate as of June 30, 2015 and December 31, 2014, respectively. The unrecognized tax benefits are included in “Accrued expenses” under “Long-Term Liabilities” in our condensed consolidated balance sheets. Our valuation allowance at June 30, 2015 primarily relates to certain foreign and state net operating loss and capital loss carryforwards that, in the opinion of management, are more likely than not to expire unutilized. During the six months ended June 30, 2015, the net change in our valuation allowance was not material.</t>
  </si>
  <si>
    <t>New and Recently Adopted Accounting Pronouncements</t>
  </si>
  <si>
    <t>New and Recently Adopted Accounting Pronouncements In April 2015, the Financial Accounting Standards Board, or FASB, issued Accounting Standard Update, or ASU, 2015-03, "Simplifying the Presentation of Debt Issuance Costs." The amendment modifies the presentation of unamortized debt issuance costs on our condensed consolidated balance sheets. Under the new guidance, we will present such amounts as a direct deduction from the face amount of the debt rather than as an asset. Amortization of the debt issuance costs will continue to be reported as interest expense. The guidance will be effective for us beginning January 1, 2016. Early adoption is permitted. The new guidance must be applied retrospectively to each prior period presented. We do not expect the impact of adopting this guidance to be material to our consolidated financial statements.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taff Accounting Bulletin Topic 13, or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On July 9, 2015, the FASB decided to defer the effective date of ASU 2014-09 by one year and early adoption would now be permitted, but not before the original publication effective date. We are in the process of evaluating the impact that the adoption of the standard will have on our consolidated financial position, results of operations, and related disclosures.</t>
  </si>
  <si>
    <t>SIGNIFICANT ACCOUNTING POLICIES (Tables)</t>
  </si>
  <si>
    <t>Schedule of acquisition-related costs</t>
  </si>
  <si>
    <t>The following table summarizes acquisition-related costs incurred during the three and six months ended June 30, 2015 and 2014 (in thousands): Three Months Ended Six Months Ended June 30, June 30, 2015 2014 2015 2014 Professional fees $ 60 $ 750 $ 371 $ 1,713 Integration-related costs 1,625 1,036 2,560 1,978 Earn-out adjustments, net 1,342 — 669 — Total acquisition-related costs $ 3,027 $ 1,786 $ 3,600 $ 3,691</t>
  </si>
  <si>
    <t>RESTRUCTURING COSTS (Tables)</t>
  </si>
  <si>
    <t>Schedule of Restructuring Costs</t>
  </si>
  <si>
    <t xml:space="preserve">The components included in the reconciliation of the liability balances are as follows (in thousands): Balance at Provisions Cash Payments Non-cash (1) Balance at December 31, 2014 June 30, 2015 Accrued restructuring costs: Severance and exit costs $ 842 $ 3,767 $ (3,163 ) $ (143 ) $ 1,303 Contractual obligations 116 379 (420 ) 6 81 Total restructuring costs $ 958 $ 4,146 $ (3,583 ) $ (137 ) $ 1,384 (1) Non-cash includes the impact of currency fluctuations. </t>
  </si>
  <si>
    <t>DISCONTINUED OPERATIONS (Tables)</t>
  </si>
  <si>
    <t>Schedule of Disposal Groups, Including Discontinued Operations, Income Statement, Balance Sheet and Additional Disclosures</t>
  </si>
  <si>
    <t>The following amounts associated with our discontinued businesses have been segregated from continuing operations and are reflected as discontinued operations for the three and six months ended June 30, 2015 and 2014 (in thousands): Three Months Ended June 30, Six Months Ended June 30, 2015 2014 2015 2014 Operating loss $ (102 ) $ (124 ) $ (390 ) $ (166 ) Interest expense (65 ) (60 ) (130 ) (119 ) Income tax benefit 59 66 186 102 Loss from discontinued operations, net of taxes $ (108 ) $ (118 ) $ (334 ) $ (183 )</t>
  </si>
  <si>
    <t>GOODWILL AND INTANGIBLE ASSETS (Tables)</t>
  </si>
  <si>
    <t>Schedule of Goodwill by Reportable Business Segment</t>
  </si>
  <si>
    <t>Goodwill by reportable business segments from December 31, 2014 to June 30, 2015 (in thousands): North America Europe Asia Pacific Total Goodwill: Gross value at December 31, 2014 $ 428,511 $ 44,433 $ 5,895 $ 478,839 Accumulated impairment losses (92,423 ) — — (92,423 ) Carrying value at December 31, 2014 336,088 44,433 5,895 386,416 Modality acquisition 2,153 29,858 177 32,188 Adjustments to prior acquisitions 580 — — 580 Impact of currency fluctuations (1,442 ) 237 (280 ) (1,485 ) Carrying value at June 30, 2015 $ 337,379 $ 74,528 $ 5,792 $ 417,699</t>
  </si>
  <si>
    <t>Schedule of Other Intangible Assets</t>
  </si>
  <si>
    <t>Summarized below are the carrying value and accumulated amortization, if applicable, by intangible asset class (in thousands): June 30, 2015 December 31, 2014 Gross Carrying Value Accumulated Amortization Net Carrying Value Gross Carrying Value Accumulated Amortization Net Carrying Value Intangible assets: Customer lists $ 142,481 $ (73,712 ) $ 68,769 $ 138,149 $ (69,904 ) $ 68,245 Non-compete agreements 15,010 (8,041 ) 6,969 13,170 (6,891 ) 6,279 Developed technology 23,414 (3,475 ) 19,939 23,000 (1,843 ) 21,157 Other 10,450 (3,054 ) 7,396 8,809 (2,140 ) 6,669 Total other intangible assets $ 191,355 $ (88,282 ) $ 103,073 $ 183,128 $ (80,778 ) $ 102,350</t>
  </si>
  <si>
    <t>Schedule of Estimated Future Annual Amortization Expense Related to Other Intangible Assets</t>
  </si>
  <si>
    <t>Estimated annual amortization expense of our other intangible assets for the next five years is as follows (in thousands): Year Estimated Annual Amortization Expense 2015 $ 17,178 2016 $ 16,869 2017 $ 15,068 2018 $ 13,522 2019 $ 11,755</t>
  </si>
  <si>
    <t>INDEBTEDNESS (Tables)</t>
  </si>
  <si>
    <t>Schedule of Long-term Debt and Capital Lease Obligations</t>
  </si>
  <si>
    <t>Long-term debt and capital lease obligations at June 30, 2015 and December 31, 2014 are as follows (in thousands): June 30, December 31, Borrowings on credit facility $ 338,527 $ 330,895 Capital lease obligations 3,327 3,901 Subtotal 341,854 334,796 Less current portion (2,079 ) (1,971 ) Total long-term debt and capital lease obligations $ 339,775 $ 332,825</t>
  </si>
  <si>
    <t>EQUITY-BASED COMPENSATION (Tables)</t>
  </si>
  <si>
    <t>Schedule of Equity-based Compensation Expense for Restricted Stock Awards and Non-Qualified Stock Options</t>
  </si>
  <si>
    <t>The following table presents total equity-based compensation expense for restricted stock awards and non-qualified stock options included in the line items below in our condensed consolidated statements of operations (in thousands): Three Months Ended June 30, Six Months Ended June 30, 2015 2014 2015 2014 Cost of revenue $ 103 $ 166 $ 266 $ 338 Selling and marketing 684 681 1,367 1,417 Research and development 180 173 446 300 General and administrative 2,126 1,637 3,986 2,829 Equity-based compensation expense $ 3,093 $ 2,657 $ 6,065 $ 4,884</t>
  </si>
  <si>
    <t>Schedule of Unvested Restricted Stock Awards</t>
  </si>
  <si>
    <t>The following table summarizes the activity of unvested restricted stock awards under our stock plans from December 31, 2014 to June 30, 2015 : Shares Weighted-Average Grant Date Fair Value Unvested at December 31, 2014 2,297,652 $ 10.97 Granted 1,242,628 9.81 Vested/released (546,275 ) 10.13 Forfeited (105,308 ) 10.08 Unvested at June 30, 2015 2,888,697 $ 10.67</t>
  </si>
  <si>
    <t>Summary of Stock Options Activity</t>
  </si>
  <si>
    <t>The following table summarizes the stock options activity under our stock plans from December 31, 2014 to June 30, 2015 : Options Weighted- Average Exercise Price Weighted-Average Remaining Contractual Life (in years) Aggregate Intrinsic Value Options outstanding at December 31, 2014 22,334 $ 11.30 Granted — — Exercised — — Expired (22,334 ) 11.30 Options outstanding and exercisable at June 30, 2015 — $ — — $ —</t>
  </si>
  <si>
    <t>EARNINGS PER SHARE (Tables)</t>
  </si>
  <si>
    <t>Schedule of Earnings Per Share Reconciliation</t>
  </si>
  <si>
    <t>The following table represents a reconciliation of the basic and diluted earnings per share from continuing operations, or EPS, computations contained in our condensed consolidated financial statements (in thousands, except per share data): Three Months Ended June 30, Six Months Ended June 30, 2015 2014 2015 2014 Net income from continuing operations $ 4,880 $ 6,133 $ 6,267 $ 11,403 Weighted-average shares outstanding - basic and diluted: Weighted-average shares outstanding - basic 44,029 45,859 44,479 46,121 Add effect of dilutive securities: Unvested restricted stock 556 673 558 646 Stock options — 18 — 17 Weighted-average shares outstanding - diluted 44,585 46,550 45,037 46,784 Basic net income per share from continuing operations $ 0.11 $ 0.13 $ 0.14 $ 0.25 Diluted net income per share from continuing operations $ 0.11 $ 0.13 $ 0.14 $ 0.24</t>
  </si>
  <si>
    <t>FAIR VALUE MEASUREMENTS (Tables)</t>
  </si>
  <si>
    <t>Fair Value Measurements, Recurring</t>
  </si>
  <si>
    <t>We have segregated all financial assets and liabilities that are measured at fair value on a recurring basis into the most appropriate level within the fair value hierarchy based on the inputs used to determine the fair value at the measurement date in the table below (in thousands): June 30, 2015 December 31, 2014 Fair Value Level 1 Level 2 Level 3 Fair Value Level 1 Level 2 Level 3 Current Assets: Available-for-sale securities $ 379 $ 379 $ — $ — $ 327 $ 327 $ — $ — Total $ 379 $ 379 $ — $ — $ 327 $ 327 $ — $ — June 30, 2015 December 31, 2014 Fair Value Level 1 Level 2 Level 3 Fair Value Level 1 Level 2 Level 3 Current Liabilities: Earn-out liability $ 20,145 $ — $ — $ 20,145 $ 4,727 $ — $ — $ 4,727 Long-term Liabilities: Earn-out liability $ 13,780 $ — $ — $ 13,780 $ 6,545 $ — $ — $ 6,545 Total $ 33,925 $ — $ — $ 33,925 $ 11,272 $ — $ — $ 11,272</t>
  </si>
  <si>
    <t>ACQUISITIONS (Tables)</t>
  </si>
  <si>
    <t>Business Acquisition [Line Items]</t>
  </si>
  <si>
    <t>Schedule of Business Acquisition, Preliminary Valuation of Assets Acquired and Liabilities Assumed</t>
  </si>
  <si>
    <t>The preliminary valuation of the assets acquired and liabilities assumed for Central Desktop and TalkPoint are as follows (in thousands): Central Desktop Preliminary Valuation TalkPoint Preliminary Valuation Cash and equivalents $ 193 $ 2 Other current assets 902 3,340 Property and equipment 301 303 Intangible assets 9,200 28,400 Deferred income taxes, net 905 — Other assets 64 1,578 Total assets acquired 11,565 33,623 Current liabilities 5,723 1,442 Long-term liabilities — 8,006 Deferred income taxes, net 3,492 — Total liabilities assumed 9,215 9,448 Total identifiable net assets 2,350 24,175 Goodwill 22,726 31,652 Total net assets $ 25,076 $ 55,827</t>
  </si>
  <si>
    <t>Central Desktop</t>
  </si>
  <si>
    <t>Schedule of Business Acquisitions, Preliminary Consideration Paid</t>
  </si>
  <si>
    <t>The following table summarizes the consideration paid for Central Desktop (in thousands): Negotiated sales price $ 25,000 Working capital and other adjustments 76 Purchase price $ 25,076</t>
  </si>
  <si>
    <t>TalkPoint</t>
  </si>
  <si>
    <t>The following table summarizes the consideration paid for TalkPoint (in thousands): Negotiated sales price $ 56,500 Working capital and other adjustments (673 ) Purchase price $ 55,827</t>
  </si>
  <si>
    <t>SEGMENT REPORTING (Tables)</t>
  </si>
  <si>
    <t>Summary of Financial Information by Segment</t>
  </si>
  <si>
    <t>Information concerning our continuing operations in our segments is as follows (in thousands): Three Months Ended June 30, Six Months Ended June 30, 2015 2014 2015 2014 Net revenue: North America $ 91,651 $ 89,392 $ 182,396 $ 179,522 Europe 37,299 38,289 74,559 75,417 Asia Pacific 15,354 16,606 29,671 32,587 Consolidated $ 144,304 $ 144,287 $ 286,626 $ 287,526 Net revenue by type: Conferencing services revenue $ 111,340 $ 116,935 $ 221,880 $ 233,323 UC&amp;C SaaS revenue 20,469 11,996 39,215 22,729 Resold services revenue 12,495 15,356 25,531 31,474 Net revenue $ 144,304 $ 144,287 $ 286,626 $ 287,526 Operating income (loss): North America $ (542 ) $ 1,078 $ (2,057 ) $ 2,950 Europe 7,712 9,065 16,000 17,098 Asia Pacific 931 709 (1,034 ) 1,171 Consolidated $ 8,101 $ 10,852 $ 12,909 $ 21,219</t>
  </si>
  <si>
    <t>CONSOLIDATED STATEMENT OF CASH FLOWS INFORMATION (Tables)</t>
  </si>
  <si>
    <t>Schedule of Supplemental Cash Flow Information</t>
  </si>
  <si>
    <t>Supplemental disclosures of cash flow information are as follows (in thousands): Six Months Ended June 30, 2015 2014 Cash paid for interest $ 4,468 $ 3,545 Income tax payments $ 2,811 $ 3,794 Income tax refunds $ 1,791 $ 492 Capital lease additions $ 906 $ 884 Capitalized interest $ 136 $ 143</t>
  </si>
  <si>
    <t>BASIS OF PRESENTATION (Details) - Jun. 30, 2015</t>
  </si>
  <si>
    <t>countrybusinesssegment</t>
  </si>
  <si>
    <t>Number of businesses that use PGI's solutions (nearly 50,000) | business</t>
  </si>
  <si>
    <t>Number of countries in which entity operates</t>
  </si>
  <si>
    <t>Number of operating segments | segment</t>
  </si>
  <si>
    <t>SIGNIFICANT ACCOUNTING POLICIES (Details) $ / shares in Units, $ in Thousands</t>
  </si>
  <si>
    <t>1 Months Ended</t>
  </si>
  <si>
    <t>Feb. 28, 2014USD ($)</t>
  </si>
  <si>
    <t>Jun. 30, 2015USD ($)$ / sharesshares</t>
  </si>
  <si>
    <t>Jun. 30, 2014USD ($)</t>
  </si>
  <si>
    <t>Jun. 30, 2015USD ($)component$ / sharesshares</t>
  </si>
  <si>
    <t>Jun. 30, 2014USD ($)$ / sharesshares</t>
  </si>
  <si>
    <t>Dec. 31, 2014USD ($)</t>
  </si>
  <si>
    <t>Mar. 31, 2013USD ($)</t>
  </si>
  <si>
    <t>Jun. 30, 2011USD ($)</t>
  </si>
  <si>
    <t>Significant Accounting Policies [Line Items]</t>
  </si>
  <si>
    <t>Restricted cash</t>
  </si>
  <si>
    <t>Unbilled revenue within accounts receivable</t>
  </si>
  <si>
    <t>Period in which revenue is billed</t>
  </si>
  <si>
    <t>30 days</t>
  </si>
  <si>
    <t>Provision (benefit) for doubtful accounts</t>
  </si>
  <si>
    <t>Write-offs against the allowance for doubtful accounts</t>
  </si>
  <si>
    <t>Property and equipment, accumulated depreciation</t>
  </si>
  <si>
    <t>Software development cost capitalized</t>
  </si>
  <si>
    <t>Software development cost, amortization period (in years)</t>
  </si>
  <si>
    <t>5 years</t>
  </si>
  <si>
    <t>Capitalized software depreciation expense</t>
  </si>
  <si>
    <t>Carrying value of cost method investments</t>
  </si>
  <si>
    <t>Number of primary components associated with collaboration solutions | component</t>
  </si>
  <si>
    <t>USF charges</t>
  </si>
  <si>
    <t>Number of shares repurchased | shares</t>
  </si>
  <si>
    <t>Stock repurchase program, value of shares repurchased</t>
  </si>
  <si>
    <t>Average price per share of stock repurchased | $ / shares</t>
  </si>
  <si>
    <t>Shares withheld in satisfaction of employee tax withholding obligations | shares</t>
  </si>
  <si>
    <t>Amount remitted related to tax withholding for share-based compensation</t>
  </si>
  <si>
    <t>Preferred stock, shares authorized | shares</t>
  </si>
  <si>
    <t>Preferred stock, par or stated value per share | $ / shares</t>
  </si>
  <si>
    <t>State excise and sales tax reserve</t>
  </si>
  <si>
    <t>Unrecognized tax benefits</t>
  </si>
  <si>
    <t>Unrecognized tax benefits that would affect effective tax rate, if recognized</t>
  </si>
  <si>
    <t>Integration-related costs</t>
  </si>
  <si>
    <t>Integration-related costs | United Kingdom</t>
  </si>
  <si>
    <t>Investment in Cloud Solutions Provider</t>
  </si>
  <si>
    <t>Investment amount</t>
  </si>
  <si>
    <t>Investment in Conferencing Company</t>
  </si>
  <si>
    <t>Investment accounted for under cost method investment</t>
  </si>
  <si>
    <t>Percent of investment sold</t>
  </si>
  <si>
    <t>50.00%</t>
  </si>
  <si>
    <t>Gain on sale of investment</t>
  </si>
  <si>
    <t>Market value of available-for-sale investment</t>
  </si>
  <si>
    <t>Minimum</t>
  </si>
  <si>
    <t>Contract term</t>
  </si>
  <si>
    <t>12 months</t>
  </si>
  <si>
    <t>Maximum</t>
  </si>
  <si>
    <t>24 months</t>
  </si>
  <si>
    <t>Furniture and Fixtures | Minimum</t>
  </si>
  <si>
    <t>Property and equipment, estimated useful life (in years)</t>
  </si>
  <si>
    <t>Furniture and Fixtures | Maximum</t>
  </si>
  <si>
    <t>7 years</t>
  </si>
  <si>
    <t>Software | Minimum</t>
  </si>
  <si>
    <t>2 years</t>
  </si>
  <si>
    <t>Software | Maximum</t>
  </si>
  <si>
    <t>Computer, Communication and Network Equipment | Minimum</t>
  </si>
  <si>
    <t>3 years</t>
  </si>
  <si>
    <t>Computer, Communication and Network Equipment | Maximum</t>
  </si>
  <si>
    <t>SIGNIFICANT ACCOUNTING POLICIES (Acquisition-related Costs) (Details) - USD ($) $ in Thousands</t>
  </si>
  <si>
    <t>Total acquisition-related costs</t>
  </si>
  <si>
    <t>Professional fees</t>
  </si>
  <si>
    <t>Earn-out adjustments, net</t>
  </si>
  <si>
    <t>RESTRUCTURING COSTS (Narrative) (Details)</t>
  </si>
  <si>
    <t>12 Months Ended</t>
  </si>
  <si>
    <t>Jun. 30, 2015USD ($)</t>
  </si>
  <si>
    <t>Mar. 31, 2013position</t>
  </si>
  <si>
    <t>Jun. 30, 2015USD ($)position</t>
  </si>
  <si>
    <t>Dec. 31, 2014USD ($)position</t>
  </si>
  <si>
    <t>Restructuring Cost and Reserve [Line Items]</t>
  </si>
  <si>
    <t>Cash payments</t>
  </si>
  <si>
    <t>Restructuring expenses</t>
  </si>
  <si>
    <t>Restructuring reserve</t>
  </si>
  <si>
    <t>2015 Realignment</t>
  </si>
  <si>
    <t>Approximate number of positions eliminated | position</t>
  </si>
  <si>
    <t>Period in which reserves will be paid (in years)</t>
  </si>
  <si>
    <t>1 year</t>
  </si>
  <si>
    <t>2015 Realignment | North America</t>
  </si>
  <si>
    <t>2015 Realignment | Europe</t>
  </si>
  <si>
    <t>2015 Realignment | Asia Pacific</t>
  </si>
  <si>
    <t>2014 Realignment</t>
  </si>
  <si>
    <t>2014 Realignment | North America</t>
  </si>
  <si>
    <t>Restructuring expense to date</t>
  </si>
  <si>
    <t>2014 Realignment | Europe</t>
  </si>
  <si>
    <t>2013 Realignment</t>
  </si>
  <si>
    <t>2013 Realignment | North America</t>
  </si>
  <si>
    <t>2013 Realignment | Europe</t>
  </si>
  <si>
    <t>2013 Realignment | Asia Pacific</t>
  </si>
  <si>
    <t>Employee Severance | 2015 Realignment</t>
  </si>
  <si>
    <t>Employee Severance | 2014 Realignment</t>
  </si>
  <si>
    <t>Restructuring Reserve, Accrual Adjustment</t>
  </si>
  <si>
    <t>Employee Severance | 2013 Realignment</t>
  </si>
  <si>
    <t>Contract Termination | 2015 Realignment</t>
  </si>
  <si>
    <t>Contract Termination | 2014 Realignment</t>
  </si>
  <si>
    <t>Contract Termination | 2013 Realignment</t>
  </si>
  <si>
    <t>Lease Termination</t>
  </si>
  <si>
    <t>RESTRUCTURING COSTS (Schedule of Restructuring Costs) (Details) - USD ($) $ in Thousands</t>
  </si>
  <si>
    <t>Restructuring Reserve [Roll Forward]</t>
  </si>
  <si>
    <t>Beginning balance</t>
  </si>
  <si>
    <t>Provisions</t>
  </si>
  <si>
    <t>Cash Payments</t>
  </si>
  <si>
    <t>Non-cash</t>
  </si>
  <si>
    <t>Ending balance</t>
  </si>
  <si>
    <t>Severance and exit costs</t>
  </si>
  <si>
    <t>Contractual obligations</t>
  </si>
  <si>
    <t>Non-cash includes the impact of currency fluctuations.</t>
  </si>
  <si>
    <t>DISCONTINUED OPERATIONS (Details) - USD ($) $ in Thousands</t>
  </si>
  <si>
    <t>Operating loss</t>
  </si>
  <si>
    <t>Income tax benefit</t>
  </si>
  <si>
    <t>GOODWILL AND INTANGIBLE ASSETS (Schedule of Goodwill by Reportable Business Segment) (Details) - USD ($) $ in Thousands</t>
  </si>
  <si>
    <t>Goodwill [Line Items]</t>
  </si>
  <si>
    <t>Goodwill gross value</t>
  </si>
  <si>
    <t>Accumulated impairment losses</t>
  </si>
  <si>
    <t>Goodwill [Roll Forward]</t>
  </si>
  <si>
    <t>Carrying value</t>
  </si>
  <si>
    <t>Modality acquisition</t>
  </si>
  <si>
    <t>Adjustments to prior acquisitions</t>
  </si>
  <si>
    <t>Impact of currency fluctuations</t>
  </si>
  <si>
    <t>North America</t>
  </si>
  <si>
    <t>Europe</t>
  </si>
  <si>
    <t>Asia Pacific</t>
  </si>
  <si>
    <t>GOODWILL AND INTANGIBLE ASSETS (Schedule of Intangible Assets) (Details) - USD ($) $ in Thousands</t>
  </si>
  <si>
    <t>Finite Lived And Indefinite Intangible Assets [Line Items]</t>
  </si>
  <si>
    <t>Gross Carrying Value</t>
  </si>
  <si>
    <t>Accumulated Amortization</t>
  </si>
  <si>
    <t>Net Carrying Value</t>
  </si>
  <si>
    <t>Customer lists</t>
  </si>
  <si>
    <t>Non-compete agreements</t>
  </si>
  <si>
    <t>Developed technology</t>
  </si>
  <si>
    <t>Other</t>
  </si>
  <si>
    <t>GOODWILL AND INTANGIBLE ASSETS (Narrative) (Details) - USD ($) $ in Millions</t>
  </si>
  <si>
    <t>Indefinite-lived Intangible Assets [Line Items]</t>
  </si>
  <si>
    <t>Patent and trademark fees</t>
  </si>
  <si>
    <t>Net intangible assets</t>
  </si>
  <si>
    <t>Intangible assets useful life (in years)</t>
  </si>
  <si>
    <t>20 years</t>
  </si>
  <si>
    <t>Domain Names</t>
  </si>
  <si>
    <t>Intangible assets with indefinite lives</t>
  </si>
  <si>
    <t>Trademarks</t>
  </si>
  <si>
    <t>GOODWILL AND INTANGIBLE ASSETS (Schedule of Intangible Assets Amortization Expense) (Details) $ in Thousands</t>
  </si>
  <si>
    <t>INDEBTEDNESS (Schedule of Long-term Debt and Capital Lease Obligations) (Details) - USD ($) $ in Thousands</t>
  </si>
  <si>
    <t>Borrowings on credit facility</t>
  </si>
  <si>
    <t>Capital lease obligations</t>
  </si>
  <si>
    <t>Subtotal</t>
  </si>
  <si>
    <t>Less current portion</t>
  </si>
  <si>
    <t>Total long-term debt and capital lease obligations</t>
  </si>
  <si>
    <t>INDEBTEDNESS (Narrative) (Details) - USD ($)</t>
  </si>
  <si>
    <t>Line of Credit Facility [Line Items]</t>
  </si>
  <si>
    <t>Revolving Credit Facility</t>
  </si>
  <si>
    <t>Percentage of issued and outstanding stock pledged of foreign subsidiaries as collateral for credit facility</t>
  </si>
  <si>
    <t>65.00%</t>
  </si>
  <si>
    <t>Unused capacity, commitment fee percentage</t>
  </si>
  <si>
    <t>0.40%</t>
  </si>
  <si>
    <t>Revolving Credit Facility | Base Rate</t>
  </si>
  <si>
    <t>Description of variable rate basis</t>
  </si>
  <si>
    <t>base rate</t>
  </si>
  <si>
    <t>Applicable percentage</t>
  </si>
  <si>
    <t>1.50%</t>
  </si>
  <si>
    <t>Revolving Credit Facility | Federal Funds Purchased</t>
  </si>
  <si>
    <t>federal funds rate</t>
  </si>
  <si>
    <t>0.50%</t>
  </si>
  <si>
    <t>Revolving Credit Facility | Prime Rate</t>
  </si>
  <si>
    <t>prime rate</t>
  </si>
  <si>
    <t>Revolving Credit Facility | One-month LIBOR</t>
  </si>
  <si>
    <t>one-month LIBOR</t>
  </si>
  <si>
    <t>Revolving Credit Facility | London Interbank Offered Rate (LIBOR)</t>
  </si>
  <si>
    <t>LIBOR</t>
  </si>
  <si>
    <t>2.50%</t>
  </si>
  <si>
    <t>Interest rate at end of period (as a percent)</t>
  </si>
  <si>
    <t>2.72%</t>
  </si>
  <si>
    <t>Revolving Credit Facility | Revolving Credit Facility</t>
  </si>
  <si>
    <t>Maximum borrowing capacity</t>
  </si>
  <si>
    <t>Revolving Credit Facility | Line Of Credit Term A Loan</t>
  </si>
  <si>
    <t>Revolving Credit Facility | Credit Facility Accordian Feature</t>
  </si>
  <si>
    <t>Revolving Credit Facility | Line of Credit Facility Including Accordion Feature</t>
  </si>
  <si>
    <t>Revolving Credit Facility | Letter of Credit</t>
  </si>
  <si>
    <t>EQUITY-BASED COMPENSATION (Schedule of Equity-based Compensation Expense for Restricted Stock and Non-Qualified Stock Options) (Details) - USD ($) $ in Thousands</t>
  </si>
  <si>
    <t>Employee Service Share-based Compensation, Allocation of Recognized Period Costs [Line Items]</t>
  </si>
  <si>
    <t>Equity-based compensation expense</t>
  </si>
  <si>
    <t>Cost of revenue</t>
  </si>
  <si>
    <t>General and administrative</t>
  </si>
  <si>
    <t>EQUITY-BASED COMPENSATION (Narrative) (Details) - USD ($) $ / shares in Units, $ in Millions</t>
  </si>
  <si>
    <t>Share-based Compensation Arrangement by Share-based Payment Award [Line Items]</t>
  </si>
  <si>
    <t>Estimated forfeiture rate (as a percent)</t>
  </si>
  <si>
    <t>3.00%</t>
  </si>
  <si>
    <t>Equity instruments other than options, Units outstanding</t>
  </si>
  <si>
    <t>Weighted average fair value of restricted shares per share granted (in dollars per share)</t>
  </si>
  <si>
    <t>Aggregate fair value of stock vested</t>
  </si>
  <si>
    <t>Shares issued relating to vesting of restricted stock awards (in shares)</t>
  </si>
  <si>
    <t>Value of unvested restricted stock</t>
  </si>
  <si>
    <t>Weighted-average recognition period for unvested restricted stock (in years)</t>
  </si>
  <si>
    <t>Restricted Stock Units (RSUs)</t>
  </si>
  <si>
    <t>2014 Plan</t>
  </si>
  <si>
    <t>Number of shares authorized</t>
  </si>
  <si>
    <t>2000 Directors Stock Plan</t>
  </si>
  <si>
    <t>EQUITY-BASED COMPENSATION (Schedule of Share-based Compensation Restricted Stock Award Activity) (Details) - $ / shares</t>
  </si>
  <si>
    <t>Shares</t>
  </si>
  <si>
    <t>Balance</t>
  </si>
  <si>
    <t>Granted</t>
  </si>
  <si>
    <t>Vested/released</t>
  </si>
  <si>
    <t>Forfeited</t>
  </si>
  <si>
    <t>Weighted-Average Grant Date Fair Value</t>
  </si>
  <si>
    <t>EQUITY-BASED COMPENSATION (Schedule of Stock Option Activity) (Details) - Jun. 30, 2015 - USD ($)</t>
  </si>
  <si>
    <t>Options (in shares)</t>
  </si>
  <si>
    <t>Options outstanding at beginning of period</t>
  </si>
  <si>
    <t>Exercised</t>
  </si>
  <si>
    <t>Expired</t>
  </si>
  <si>
    <t>Options outstanding and exercisable at end of period</t>
  </si>
  <si>
    <t>Weighted- Average Exercise Price</t>
  </si>
  <si>
    <t>Weighted-Average Remaining Contractual Life (in years)</t>
  </si>
  <si>
    <t>Aggregate Intrinsic Value</t>
  </si>
  <si>
    <t>EARNINGS PER SHARE (Details) - USD ($) $ / shares in Units, $ in Thousands</t>
  </si>
  <si>
    <t>Weighted-average shares outstanding - basic</t>
  </si>
  <si>
    <t>Add effect of dilutive securities:</t>
  </si>
  <si>
    <t>Unvested restricted stock</t>
  </si>
  <si>
    <t>Stock options</t>
  </si>
  <si>
    <t>Weighted-average shares outstanding - diluted</t>
  </si>
  <si>
    <t>Basic net income per share from continuing operations (in dollars per share)</t>
  </si>
  <si>
    <t>Diluted net income per share from continuing operations (in dollars per share)</t>
  </si>
  <si>
    <t>Anti-dilutive shares excluded from diluted shares outstanding</t>
  </si>
  <si>
    <t>FAIR VALUE MEASUREMENTS (Recurring) (Details) - Recurring - USD ($) $ in Thousands</t>
  </si>
  <si>
    <t>Current Assets:</t>
  </si>
  <si>
    <t>Available-for-sale securities</t>
  </si>
  <si>
    <t>Current Liabilities:</t>
  </si>
  <si>
    <t>Earn-out liability</t>
  </si>
  <si>
    <t>Long-term Liabilities:</t>
  </si>
  <si>
    <t>ACQUISITIONS (Narrative) (Details) - USD ($) $ in Thousands</t>
  </si>
  <si>
    <t>Feb. 05, 2015</t>
  </si>
  <si>
    <t>Oct. 16, 2014</t>
  </si>
  <si>
    <t>Sep. 19, 2014</t>
  </si>
  <si>
    <t>Contingent consideration liability</t>
  </si>
  <si>
    <t>Negotiated sales price</t>
  </si>
  <si>
    <t>Central Desktop | Developed technology</t>
  </si>
  <si>
    <t>Finite-lived intangible assets, preliminary valuation</t>
  </si>
  <si>
    <t>Amortization period (in years)</t>
  </si>
  <si>
    <t>Central Desktop | Customer Relationships</t>
  </si>
  <si>
    <t>10 years</t>
  </si>
  <si>
    <t>Central Desktop | Non-compete agreements</t>
  </si>
  <si>
    <t>Central Desktop | Trade Names</t>
  </si>
  <si>
    <t>Indemnification asset</t>
  </si>
  <si>
    <t>Uncertain tax position</t>
  </si>
  <si>
    <t>TalkPoint | Developed technology</t>
  </si>
  <si>
    <t>TalkPoint | Customer Relationships</t>
  </si>
  <si>
    <t>TalkPoint | Non-compete agreements</t>
  </si>
  <si>
    <t>TalkPoint | Trade Names</t>
  </si>
  <si>
    <t>Modality</t>
  </si>
  <si>
    <t>Revenue</t>
  </si>
  <si>
    <t>Net loss</t>
  </si>
  <si>
    <t>Modality | Customer Relationships</t>
  </si>
  <si>
    <t>Modality | Other intangibles</t>
  </si>
  <si>
    <t>ACQUISITIONS (Schedule of Consideration Paid) (Details) - USD ($) $ in Thousands</t>
  </si>
  <si>
    <t>Preliminary working capital and other adjustments</t>
  </si>
  <si>
    <t>Purchase price</t>
  </si>
  <si>
    <t>ACQUISITIONS (Schedule of Valuation of Assets Acquired and Liabilities Assumed) (Details) - USD ($) $ in Thousands</t>
  </si>
  <si>
    <t>Other current assets</t>
  </si>
  <si>
    <t>Property and equipment</t>
  </si>
  <si>
    <t>Intangible assets</t>
  </si>
  <si>
    <t>Total assets acquired</t>
  </si>
  <si>
    <t>Current liabilities</t>
  </si>
  <si>
    <t>Long-term liabilities</t>
  </si>
  <si>
    <t>Total liabilities assumed</t>
  </si>
  <si>
    <t>Total identifiable net assets</t>
  </si>
  <si>
    <t>Total net assets</t>
  </si>
  <si>
    <t>COMMITMENTS AND CONTINGENCIES (Details) - USD ($) $ in Millions</t>
  </si>
  <si>
    <t>Mar. 04, 2013</t>
  </si>
  <si>
    <t>Aug. 15, 2010</t>
  </si>
  <si>
    <t>Income Tax Related Contingency</t>
  </si>
  <si>
    <t>Income Tax Contingency [Line Items]</t>
  </si>
  <si>
    <t>Accrual for estimated loss</t>
  </si>
  <si>
    <t>New York State Department of Taxation and Finance</t>
  </si>
  <si>
    <t>Tax assessed</t>
  </si>
  <si>
    <t>Contingent taxes owed</t>
  </si>
  <si>
    <t>Contingent interest and penalties owed</t>
  </si>
  <si>
    <t>New Jersey Division of Taxation</t>
  </si>
  <si>
    <t>SEGMENT REPORTING (Details) - USD ($) $ in Thousands</t>
  </si>
  <si>
    <t>Segment Reporting Information [Line Items]</t>
  </si>
  <si>
    <t>Net revenue:</t>
  </si>
  <si>
    <t>Operating income (loss):</t>
  </si>
  <si>
    <t>Conferencing services revenue</t>
  </si>
  <si>
    <t>UC&amp;C SaaS revenue</t>
  </si>
  <si>
    <t>Resold services revenue</t>
  </si>
  <si>
    <t>CONSOLIDATED STATEMENT OF CASH FLOWS INFORMATION (Schedule of Cash Flow Supplemental Disclosures) (Details) - USD ($) $ in Thousands</t>
  </si>
  <si>
    <t>Cash paid for interest</t>
  </si>
  <si>
    <t>Income tax payments</t>
  </si>
  <si>
    <t>Income tax refunds</t>
  </si>
  <si>
    <t>Capital lease additions</t>
  </si>
  <si>
    <t>Capitalized interest</t>
  </si>
  <si>
    <t>CONSOLIDATED STATEMENT OF CASH FLOWS INFORMATION (Narrative) (Details) - USD ($) $ in Millions</t>
  </si>
  <si>
    <t>Capital expenditures incurred not yet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880804</v>
      </c>
    </row>
    <row r="11" spans="1:3">
      <c r="A11" t="s" s="4">
        <v>17</v>
      </c>
      <c r="B11" t="s" s="4">
        <v>18</v>
      </c>
    </row>
    <row r="12" spans="1:3">
      <c r="A12" t="s" s="4">
        <v>19</v>
      </c>
      <c r="B12" t="s" s="4">
        <v>20</v>
      </c>
    </row>
    <row r="13" spans="1:3">
      <c r="A13" t="s" s="4">
        <v>21</v>
      </c>
      <c r="C13" t="n" s="6">
        <v>46808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0707</v>
      </c>
      <c r="C3" t="n" s="7">
        <v>40220</v>
      </c>
    </row>
    <row r="4" spans="1:3">
      <c r="A4" t="s" s="4">
        <v>26</v>
      </c>
      <c r="B4" t="n" s="6">
        <v>89977</v>
      </c>
      <c r="C4" t="n" s="6">
        <v>77334</v>
      </c>
    </row>
    <row r="5" spans="1:3">
      <c r="A5" t="s" s="4">
        <v>27</v>
      </c>
      <c r="B5" t="n" s="6">
        <v>16528</v>
      </c>
      <c r="C5" t="n" s="6">
        <v>13536</v>
      </c>
    </row>
    <row r="6" spans="1:3">
      <c r="A6" t="s" s="4">
        <v>28</v>
      </c>
      <c r="B6" t="n" s="6">
        <v>662</v>
      </c>
      <c r="C6" t="n" s="6">
        <v>1897</v>
      </c>
    </row>
    <row r="7" spans="1:3">
      <c r="A7" t="s" s="4">
        <v>29</v>
      </c>
      <c r="B7" t="n" s="6">
        <v>8658</v>
      </c>
      <c r="C7" t="n" s="6">
        <v>10447</v>
      </c>
    </row>
    <row r="8" spans="1:3">
      <c r="A8" t="s" s="4">
        <v>30</v>
      </c>
      <c r="B8" t="n" s="6">
        <v>136532</v>
      </c>
      <c r="C8" t="n" s="6">
        <v>143434</v>
      </c>
    </row>
    <row r="9" spans="1:3">
      <c r="A9" t="s" s="4">
        <v>31</v>
      </c>
      <c r="B9" t="n" s="6">
        <v>101595</v>
      </c>
      <c r="C9" t="n" s="6">
        <v>100954</v>
      </c>
    </row>
    <row r="10" spans="1:3">
      <c r="A10" t="s" s="3">
        <v>32</v>
      </c>
    </row>
    <row r="11" spans="1:3">
      <c r="A11" t="s" s="4">
        <v>33</v>
      </c>
      <c r="B11" t="n" s="6">
        <v>417699</v>
      </c>
      <c r="C11" t="n" s="6">
        <v>386416</v>
      </c>
    </row>
    <row r="12" spans="1:3">
      <c r="A12" t="s" s="4">
        <v>34</v>
      </c>
      <c r="B12" t="n" s="6">
        <v>103073</v>
      </c>
      <c r="C12" t="n" s="6">
        <v>102350</v>
      </c>
    </row>
    <row r="13" spans="1:3">
      <c r="A13" t="s" s="4">
        <v>29</v>
      </c>
      <c r="B13" t="n" s="6">
        <v>2225</v>
      </c>
      <c r="C13" t="n" s="6">
        <v>2342</v>
      </c>
    </row>
    <row r="14" spans="1:3">
      <c r="A14" t="s" s="4">
        <v>35</v>
      </c>
      <c r="B14" t="n" s="6">
        <v>14982</v>
      </c>
      <c r="C14" t="n" s="6">
        <v>20734</v>
      </c>
    </row>
    <row r="15" spans="1:3">
      <c r="A15" t="s" s="4">
        <v>36</v>
      </c>
      <c r="B15" t="n" s="6">
        <v>776106</v>
      </c>
      <c r="C15" t="n" s="6">
        <v>756230</v>
      </c>
    </row>
    <row r="16" spans="1:3">
      <c r="A16" t="s" s="3">
        <v>37</v>
      </c>
    </row>
    <row r="17" spans="1:3">
      <c r="A17" t="s" s="4">
        <v>38</v>
      </c>
      <c r="B17" t="n" s="6">
        <v>52702</v>
      </c>
      <c r="C17" t="n" s="6">
        <v>57211</v>
      </c>
    </row>
    <row r="18" spans="1:3">
      <c r="A18" t="s" s="4">
        <v>39</v>
      </c>
      <c r="B18" t="n" s="6">
        <v>1957</v>
      </c>
      <c r="C18" t="n" s="6">
        <v>2217</v>
      </c>
    </row>
    <row r="19" spans="1:3">
      <c r="A19" t="s" s="4">
        <v>40</v>
      </c>
      <c r="B19" t="n" s="6">
        <v>10386</v>
      </c>
      <c r="C19" t="n" s="6">
        <v>17562</v>
      </c>
    </row>
    <row r="20" spans="1:3">
      <c r="A20" t="s" s="4">
        <v>41</v>
      </c>
      <c r="B20" t="n" s="6">
        <v>60062</v>
      </c>
      <c r="C20" t="n" s="6">
        <v>37807</v>
      </c>
    </row>
    <row r="21" spans="1:3">
      <c r="A21" t="s" s="4">
        <v>42</v>
      </c>
      <c r="B21" t="n" s="6">
        <v>2079</v>
      </c>
      <c r="C21" t="n" s="6">
        <v>1971</v>
      </c>
    </row>
    <row r="22" spans="1:3">
      <c r="A22" t="s" s="4">
        <v>43</v>
      </c>
      <c r="B22" t="n" s="6">
        <v>1384</v>
      </c>
      <c r="C22" t="n" s="6">
        <v>958</v>
      </c>
    </row>
    <row r="23" spans="1:3">
      <c r="A23" t="s" s="4">
        <v>29</v>
      </c>
      <c r="B23" t="n" s="6">
        <v>3</v>
      </c>
      <c r="C23" t="n" s="6">
        <v>17</v>
      </c>
    </row>
    <row r="24" spans="1:3">
      <c r="A24" t="s" s="4">
        <v>44</v>
      </c>
      <c r="B24" t="n" s="6">
        <v>128573</v>
      </c>
      <c r="C24" t="n" s="6">
        <v>117743</v>
      </c>
    </row>
    <row r="25" spans="1:3">
      <c r="A25" t="s" s="3">
        <v>45</v>
      </c>
    </row>
    <row r="26" spans="1:3">
      <c r="A26" t="s" s="4">
        <v>46</v>
      </c>
      <c r="B26" t="n" s="6">
        <v>339775</v>
      </c>
      <c r="C26" t="n" s="6">
        <v>332825</v>
      </c>
    </row>
    <row r="27" spans="1:3">
      <c r="A27" t="s" s="4">
        <v>41</v>
      </c>
      <c r="B27" t="n" s="6">
        <v>33261</v>
      </c>
      <c r="C27" t="n" s="6">
        <v>23219</v>
      </c>
    </row>
    <row r="28" spans="1:3">
      <c r="A28" t="s" s="4">
        <v>29</v>
      </c>
      <c r="B28" t="n" s="6">
        <v>28247</v>
      </c>
      <c r="C28" t="n" s="6">
        <v>27453</v>
      </c>
    </row>
    <row r="29" spans="1:3">
      <c r="A29" t="s" s="4">
        <v>47</v>
      </c>
      <c r="B29" t="n" s="7">
        <v>401283</v>
      </c>
      <c r="C29" t="n" s="7">
        <v>383497</v>
      </c>
    </row>
    <row r="30" spans="1:3">
      <c r="A30" t="s" s="4">
        <v>48</v>
      </c>
    </row>
    <row r="31" spans="1:3">
      <c r="A31" t="s" s="3">
        <v>49</v>
      </c>
    </row>
    <row r="32" spans="1:3">
      <c r="A32" t="s" s="4">
        <v>50</v>
      </c>
      <c r="B32" t="n" s="7">
        <v>485</v>
      </c>
      <c r="C32" t="n" s="7">
        <v>475</v>
      </c>
    </row>
    <row r="33" spans="1:3">
      <c r="A33" t="s" s="4">
        <v>51</v>
      </c>
      <c r="B33" t="n" s="6">
        <v>432838</v>
      </c>
      <c r="C33" t="n" s="6">
        <v>442585</v>
      </c>
    </row>
    <row r="34" spans="1:3">
      <c r="A34" t="s" s="4">
        <v>52</v>
      </c>
      <c r="B34" t="n" s="6">
        <v>-11481</v>
      </c>
      <c r="C34" t="n" s="6">
        <v>-6545</v>
      </c>
    </row>
    <row r="35" spans="1:3">
      <c r="A35" t="s" s="4">
        <v>53</v>
      </c>
      <c r="B35" t="n" s="6">
        <v>-175592</v>
      </c>
      <c r="C35" t="n" s="6">
        <v>-181525</v>
      </c>
    </row>
    <row r="36" spans="1:3">
      <c r="A36" t="s" s="4">
        <v>54</v>
      </c>
      <c r="B36" t="n" s="6">
        <v>246250</v>
      </c>
      <c r="C36" t="n" s="6">
        <v>254990</v>
      </c>
    </row>
    <row r="37" spans="1:3">
      <c r="A37" t="s" s="4">
        <v>55</v>
      </c>
      <c r="B37" t="n" s="7">
        <v>776106</v>
      </c>
      <c r="C37" t="n" s="7">
        <v>756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t="s" s="1">
        <v>197</v>
      </c>
      <c r="B1" t="s" s="2">
        <v>1</v>
      </c>
    </row>
    <row r="2" spans="1:2">
      <c r="B2" t="s" s="2">
        <v>2</v>
      </c>
    </row>
    <row r="3" spans="1:2">
      <c r="A3" t="s" s="3">
        <v>161</v>
      </c>
    </row>
    <row r="4" spans="1:2">
      <c r="A4" t="s" s="4">
        <v>198</v>
      </c>
      <c r="B4" t="s" s="4">
        <v>199</v>
      </c>
    </row>
    <row r="5" spans="1:2">
      <c r="A5" t="s" s="4">
        <v>200</v>
      </c>
      <c r="B5" t="s" s="4">
        <v>201</v>
      </c>
    </row>
    <row r="6" spans="1:2">
      <c r="A6" t="s" s="4">
        <v>202</v>
      </c>
      <c r="B6" t="s" s="4">
        <v>203</v>
      </c>
    </row>
    <row r="7" spans="1:2">
      <c r="A7" t="s" s="4">
        <v>204</v>
      </c>
      <c r="B7" t="s" s="4">
        <v>205</v>
      </c>
    </row>
    <row r="8" spans="1:2">
      <c r="A8" t="s" s="4">
        <v>206</v>
      </c>
      <c r="B8" t="s" s="4">
        <v>207</v>
      </c>
    </row>
    <row r="9" spans="1:2">
      <c r="A9" t="s" s="4">
        <v>33</v>
      </c>
      <c r="B9" t="s" s="4">
        <v>208</v>
      </c>
    </row>
    <row r="10" spans="1:2">
      <c r="A10" t="s" s="4">
        <v>209</v>
      </c>
      <c r="B10" t="s" s="4">
        <v>210</v>
      </c>
    </row>
    <row r="11" spans="1:2">
      <c r="A11" t="s" s="4">
        <v>211</v>
      </c>
      <c r="B11" t="s" s="4">
        <v>212</v>
      </c>
    </row>
    <row r="12" spans="1:2">
      <c r="A12" t="s" s="4">
        <v>213</v>
      </c>
      <c r="B12" t="s" s="4">
        <v>214</v>
      </c>
    </row>
    <row r="13" spans="1:2">
      <c r="A13" t="s" s="4">
        <v>215</v>
      </c>
      <c r="B13" t="s" s="4">
        <v>216</v>
      </c>
    </row>
    <row r="14" spans="1:2">
      <c r="A14" t="s" s="4">
        <v>217</v>
      </c>
      <c r="B14" t="s" s="4">
        <v>218</v>
      </c>
    </row>
    <row r="15" spans="1:2">
      <c r="A15" t="s" s="4">
        <v>219</v>
      </c>
      <c r="B15" t="s" s="4">
        <v>220</v>
      </c>
    </row>
    <row r="16" spans="1:2">
      <c r="A16" t="s" s="4">
        <v>221</v>
      </c>
      <c r="B16" t="s" s="4">
        <v>222</v>
      </c>
    </row>
    <row r="17" spans="1:2">
      <c r="A17" t="s" s="4">
        <v>223</v>
      </c>
      <c r="B17" t="s" s="4">
        <v>224</v>
      </c>
    </row>
    <row r="18" spans="1:2">
      <c r="A18" t="s" s="4">
        <v>225</v>
      </c>
      <c r="B18" t="s" s="4">
        <v>226</v>
      </c>
    </row>
    <row r="19" spans="1:2">
      <c r="A19" t="s" s="4">
        <v>227</v>
      </c>
      <c r="B19" t="s" s="4">
        <v>228</v>
      </c>
    </row>
    <row r="20" spans="1:2">
      <c r="A20" t="s" s="4">
        <v>229</v>
      </c>
      <c r="B20"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61</v>
      </c>
    </row>
    <row r="4" spans="1:2">
      <c r="A4" t="s" s="4">
        <v>232</v>
      </c>
      <c r="B4"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4</v>
      </c>
      <c r="B1" t="s" s="2">
        <v>1</v>
      </c>
    </row>
    <row r="2" spans="1:2">
      <c r="B2" t="s" s="2">
        <v>2</v>
      </c>
    </row>
    <row r="3" spans="1:2">
      <c r="A3" t="s" s="3">
        <v>164</v>
      </c>
    </row>
    <row r="4" spans="1:2">
      <c r="A4" t="s" s="4">
        <v>235</v>
      </c>
      <c r="B4" t="s"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67</v>
      </c>
    </row>
    <row r="4" spans="1:2">
      <c r="A4" t="s" s="4">
        <v>238</v>
      </c>
      <c r="B4" t="s"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70</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7</v>
      </c>
      <c r="B1" t="s" s="2">
        <v>1</v>
      </c>
    </row>
    <row r="2" spans="1:2">
      <c r="B2" t="s" s="2">
        <v>2</v>
      </c>
    </row>
    <row r="3" spans="1:2">
      <c r="A3" t="s" s="3">
        <v>173</v>
      </c>
    </row>
    <row r="4" spans="1:2">
      <c r="A4" t="s" s="4">
        <v>248</v>
      </c>
      <c r="B4"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176</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7</v>
      </c>
      <c r="B1" t="s" s="2">
        <v>1</v>
      </c>
    </row>
    <row r="2" spans="1:2">
      <c r="B2" t="s" s="2">
        <v>2</v>
      </c>
    </row>
    <row r="3" spans="1:2">
      <c r="A3" t="s" s="3">
        <v>179</v>
      </c>
    </row>
    <row r="4" spans="1:2">
      <c r="A4" t="s" s="4">
        <v>258</v>
      </c>
      <c r="B4"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0</v>
      </c>
      <c r="B1" t="s" s="2">
        <v>1</v>
      </c>
    </row>
    <row r="2" spans="1:2">
      <c r="B2" t="s" s="2">
        <v>2</v>
      </c>
    </row>
    <row r="3" spans="1:2">
      <c r="A3" t="s" s="3">
        <v>182</v>
      </c>
    </row>
    <row r="4" spans="1:2">
      <c r="A4" t="s" s="4">
        <v>261</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6</v>
      </c>
      <c r="B1" t="s" s="2">
        <v>2</v>
      </c>
      <c r="C1" t="s" s="2">
        <v>23</v>
      </c>
    </row>
    <row r="2" spans="1:3">
      <c r="A2" t="s" s="3">
        <v>57</v>
      </c>
    </row>
    <row r="3" spans="1:3">
      <c r="A3" t="s" s="4">
        <v>58</v>
      </c>
      <c r="B3" t="n" s="7">
        <v>746</v>
      </c>
      <c r="C3" t="n" s="7">
        <v>557</v>
      </c>
    </row>
    <row r="4" spans="1:3">
      <c r="A4" t="s" s="4">
        <v>59</v>
      </c>
      <c r="B4" t="n" s="8">
        <v>0.01</v>
      </c>
      <c r="C4" t="n" s="8">
        <v>0.01</v>
      </c>
    </row>
    <row r="5" spans="1:3">
      <c r="A5" t="s" s="4">
        <v>60</v>
      </c>
      <c r="B5" t="n" s="6">
        <v>150000000</v>
      </c>
      <c r="C5" t="n" s="6">
        <v>150000000</v>
      </c>
    </row>
    <row r="6" spans="1:3">
      <c r="A6" t="s" s="4">
        <v>61</v>
      </c>
      <c r="B6" t="n" s="6">
        <v>46808447</v>
      </c>
      <c r="C6" t="n" s="6">
        <v>47378794</v>
      </c>
    </row>
    <row r="7" spans="1:3">
      <c r="A7" t="s" s="4">
        <v>62</v>
      </c>
      <c r="B7" t="n" s="6">
        <v>46808447</v>
      </c>
      <c r="C7" t="n" s="6">
        <v>47378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264</v>
      </c>
    </row>
    <row r="4" spans="1:2">
      <c r="A4" t="s" s="4">
        <v>265</v>
      </c>
      <c r="B4" t="s" s="4">
        <v>266</v>
      </c>
    </row>
    <row r="5" spans="1:2">
      <c r="A5" t="s" s="4">
        <v>267</v>
      </c>
    </row>
    <row r="6" spans="1:2">
      <c r="A6" t="s" s="3">
        <v>264</v>
      </c>
    </row>
    <row r="7" spans="1:2">
      <c r="A7" t="s" s="4">
        <v>268</v>
      </c>
      <c r="B7" t="s" s="4">
        <v>269</v>
      </c>
    </row>
    <row r="8" spans="1:2">
      <c r="A8" t="s" s="4">
        <v>270</v>
      </c>
    </row>
    <row r="9" spans="1:2">
      <c r="A9" t="s" s="3">
        <v>264</v>
      </c>
    </row>
    <row r="10" spans="1:2">
      <c r="A10" t="s" s="4">
        <v>268</v>
      </c>
      <c r="B10"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2</v>
      </c>
      <c r="B1" t="s" s="2">
        <v>1</v>
      </c>
    </row>
    <row r="2" spans="1:2">
      <c r="B2" t="s" s="2">
        <v>2</v>
      </c>
    </row>
    <row r="3" spans="1:2">
      <c r="A3" t="s" s="3">
        <v>191</v>
      </c>
    </row>
    <row r="4" spans="1:2">
      <c r="A4" t="s" s="4">
        <v>273</v>
      </c>
      <c r="B4" t="s"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5</v>
      </c>
      <c r="B1" t="s" s="2">
        <v>1</v>
      </c>
    </row>
    <row r="2" spans="1:2">
      <c r="B2" t="s" s="2">
        <v>2</v>
      </c>
    </row>
    <row r="3" spans="1:2">
      <c r="A3" t="s" s="3">
        <v>194</v>
      </c>
    </row>
    <row r="4" spans="1:2">
      <c r="A4" t="s" s="4">
        <v>276</v>
      </c>
      <c r="B4" t="s"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t="s" s="1">
        <v>278</v>
      </c>
      <c r="B1" t="s" s="2">
        <v>279</v>
      </c>
    </row>
    <row r="2" spans="1:2">
      <c r="A2" t="s" s="3">
        <v>158</v>
      </c>
    </row>
    <row r="3" spans="1:2">
      <c r="A3" t="s" s="4">
        <v>280</v>
      </c>
      <c r="B3" t="n" s="6">
        <v>50000</v>
      </c>
    </row>
    <row r="4" spans="1:2">
      <c r="A4" t="s" s="4">
        <v>281</v>
      </c>
      <c r="B4" t="n" s="6">
        <v>25</v>
      </c>
    </row>
    <row r="5" spans="1:2">
      <c r="A5" t="s" s="4">
        <v>282</v>
      </c>
      <c r="B5" t="n" s="6">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46"/>
    <col customWidth="1" max="6" min="6" width="37"/>
    <col customWidth="1" max="7" min="7" width="21"/>
    <col customWidth="1" max="8" min="8" width="21"/>
    <col customWidth="1" max="9" min="9" width="21"/>
  </cols>
  <sheetData>
    <row r="1" spans="1:9">
      <c r="A1" t="s" s="1">
        <v>283</v>
      </c>
      <c r="B1" t="s" s="2">
        <v>284</v>
      </c>
      <c r="C1" t="s" s="2">
        <v>64</v>
      </c>
      <c r="E1" t="s" s="2">
        <v>1</v>
      </c>
    </row>
    <row r="2" spans="1:9">
      <c r="B2" t="s" s="2">
        <v>285</v>
      </c>
      <c r="C2" t="s" s="2">
        <v>286</v>
      </c>
      <c r="D2" t="s" s="2">
        <v>287</v>
      </c>
      <c r="E2" t="s" s="2">
        <v>288</v>
      </c>
      <c r="F2" t="s" s="2">
        <v>289</v>
      </c>
      <c r="G2" t="s" s="2">
        <v>290</v>
      </c>
      <c r="H2" t="s" s="2">
        <v>291</v>
      </c>
      <c r="I2" t="s" s="2">
        <v>292</v>
      </c>
    </row>
    <row r="3" spans="1:9">
      <c r="A3" t="s" s="3">
        <v>293</v>
      </c>
    </row>
    <row r="4" spans="1:9">
      <c r="A4" t="s" s="4">
        <v>294</v>
      </c>
      <c r="C4" t="n" s="7">
        <v>700</v>
      </c>
      <c r="E4" t="n" s="7">
        <v>700</v>
      </c>
      <c r="G4" t="n" s="7">
        <v>400</v>
      </c>
    </row>
    <row r="5" spans="1:9">
      <c r="A5" t="s" s="4">
        <v>295</v>
      </c>
      <c r="C5" t="n" s="6">
        <v>8100</v>
      </c>
      <c r="E5" t="n" s="7">
        <v>8100</v>
      </c>
      <c r="G5" t="n" s="6">
        <v>5100</v>
      </c>
    </row>
    <row r="6" spans="1:9">
      <c r="A6" t="s" s="4">
        <v>296</v>
      </c>
      <c r="E6" t="s" s="4">
        <v>297</v>
      </c>
    </row>
    <row r="7" spans="1:9">
      <c r="A7" t="s" s="4">
        <v>298</v>
      </c>
      <c r="C7" t="n" s="6">
        <v>200</v>
      </c>
      <c r="D7" t="n" s="7">
        <v>100</v>
      </c>
      <c r="E7" t="n" s="7">
        <v>447</v>
      </c>
      <c r="F7" t="n" s="7">
        <v>362</v>
      </c>
    </row>
    <row r="8" spans="1:9">
      <c r="A8" t="s" s="4">
        <v>299</v>
      </c>
      <c r="C8" t="n" s="6">
        <v>100</v>
      </c>
      <c r="D8" t="n" s="6">
        <v>100</v>
      </c>
      <c r="E8" t="n" s="6">
        <v>300</v>
      </c>
      <c r="F8" t="n" s="6">
        <v>300</v>
      </c>
    </row>
    <row r="9" spans="1:9">
      <c r="A9" t="s" s="4">
        <v>300</v>
      </c>
      <c r="C9" t="n" s="6">
        <v>193200</v>
      </c>
      <c r="E9" t="n" s="6">
        <v>193200</v>
      </c>
      <c r="G9" t="n" s="6">
        <v>177800</v>
      </c>
    </row>
    <row r="10" spans="1:9">
      <c r="A10" t="s" s="4">
        <v>301</v>
      </c>
      <c r="C10" t="n" s="6">
        <v>5500</v>
      </c>
      <c r="D10" t="n" s="6">
        <v>5400</v>
      </c>
      <c r="E10" t="n" s="7">
        <v>11600</v>
      </c>
      <c r="F10" t="n" s="6">
        <v>9900</v>
      </c>
    </row>
    <row r="11" spans="1:9">
      <c r="A11" t="s" s="4">
        <v>302</v>
      </c>
      <c r="E11" t="s" s="4">
        <v>303</v>
      </c>
    </row>
    <row r="12" spans="1:9">
      <c r="A12" t="s" s="4">
        <v>304</v>
      </c>
      <c r="C12" t="n" s="6">
        <v>4100</v>
      </c>
      <c r="D12" t="n" s="6">
        <v>3600</v>
      </c>
      <c r="E12" t="n" s="7">
        <v>7800</v>
      </c>
      <c r="F12" t="n" s="6">
        <v>7200</v>
      </c>
    </row>
    <row r="13" spans="1:9">
      <c r="A13" t="s" s="4">
        <v>305</v>
      </c>
      <c r="C13" t="n" s="6">
        <v>1000</v>
      </c>
      <c r="E13" t="n" s="7">
        <v>1000</v>
      </c>
      <c r="G13" t="n" s="6">
        <v>1100</v>
      </c>
    </row>
    <row r="14" spans="1:9">
      <c r="A14" t="s" s="4">
        <v>306</v>
      </c>
      <c r="E14" t="n" s="6">
        <v>5</v>
      </c>
    </row>
    <row r="15" spans="1:9">
      <c r="A15" t="s" s="4">
        <v>307</v>
      </c>
      <c r="C15" t="n" s="7">
        <v>6400</v>
      </c>
      <c r="D15" t="n" s="6">
        <v>6500</v>
      </c>
      <c r="E15" t="n" s="7">
        <v>12700</v>
      </c>
      <c r="F15" t="n" s="7">
        <v>13200</v>
      </c>
    </row>
    <row r="16" spans="1:9">
      <c r="A16" t="s" s="4">
        <v>308</v>
      </c>
      <c r="E16" t="n" s="6">
        <v>1529354</v>
      </c>
      <c r="F16" t="n" s="6">
        <v>1408559</v>
      </c>
    </row>
    <row r="17" spans="1:9">
      <c r="A17" t="s" s="4">
        <v>309</v>
      </c>
      <c r="E17" t="n" s="7">
        <v>14200</v>
      </c>
      <c r="F17" t="n" s="7">
        <v>18200</v>
      </c>
    </row>
    <row r="18" spans="1:9">
      <c r="A18" t="s" s="4">
        <v>310</v>
      </c>
      <c r="E18" t="n" s="8">
        <v>9.289999999999999</v>
      </c>
      <c r="F18" t="n" s="8">
        <v>12.89</v>
      </c>
    </row>
    <row r="19" spans="1:9">
      <c r="A19" t="s" s="4">
        <v>311</v>
      </c>
      <c r="E19" t="n" s="6">
        <v>138652</v>
      </c>
      <c r="F19" t="n" s="6">
        <v>89651</v>
      </c>
    </row>
    <row r="20" spans="1:9">
      <c r="A20" t="s" s="4">
        <v>312</v>
      </c>
      <c r="E20" t="n" s="7">
        <v>1200</v>
      </c>
      <c r="F20" t="n" s="7">
        <v>800</v>
      </c>
    </row>
    <row r="21" spans="1:9">
      <c r="A21" t="s" s="4">
        <v>313</v>
      </c>
      <c r="C21" t="n" s="6">
        <v>5000000</v>
      </c>
      <c r="E21" t="n" s="6">
        <v>5000000</v>
      </c>
    </row>
    <row r="22" spans="1:9">
      <c r="A22" t="s" s="4">
        <v>314</v>
      </c>
      <c r="C22" t="n" s="8">
        <v>0.01</v>
      </c>
      <c r="E22" t="n" s="8">
        <v>0.01</v>
      </c>
    </row>
    <row r="23" spans="1:9">
      <c r="A23" t="s" s="4">
        <v>78</v>
      </c>
      <c r="C23" t="n" s="7">
        <v>3027</v>
      </c>
      <c r="D23" t="n" s="6">
        <v>1786</v>
      </c>
      <c r="E23" t="n" s="7">
        <v>3600</v>
      </c>
      <c r="F23" t="n" s="6">
        <v>3691</v>
      </c>
    </row>
    <row r="24" spans="1:9">
      <c r="A24" t="s" s="4">
        <v>315</v>
      </c>
      <c r="C24" t="n" s="6">
        <v>10100</v>
      </c>
      <c r="E24" t="n" s="6">
        <v>10100</v>
      </c>
      <c r="G24" t="n" s="6">
        <v>9900</v>
      </c>
    </row>
    <row r="25" spans="1:9">
      <c r="A25" t="s" s="4">
        <v>87</v>
      </c>
      <c r="C25" t="n" s="6">
        <v>994</v>
      </c>
      <c r="D25" t="n" s="6">
        <v>2309</v>
      </c>
      <c r="E25" t="n" s="6">
        <v>1555</v>
      </c>
      <c r="F25" t="n" s="6">
        <v>5606</v>
      </c>
    </row>
    <row r="26" spans="1:9">
      <c r="A26" t="s" s="4">
        <v>316</v>
      </c>
      <c r="C26" t="n" s="6">
        <v>8200</v>
      </c>
      <c r="E26" t="n" s="6">
        <v>8200</v>
      </c>
      <c r="G26" t="n" s="6">
        <v>8200</v>
      </c>
    </row>
    <row r="27" spans="1:9">
      <c r="A27" t="s" s="4">
        <v>317</v>
      </c>
      <c r="C27" t="n" s="6">
        <v>6800</v>
      </c>
      <c r="E27" t="n" s="6">
        <v>6800</v>
      </c>
      <c r="G27" t="n" s="6">
        <v>6900</v>
      </c>
    </row>
    <row r="28" spans="1:9">
      <c r="A28" t="s" s="4">
        <v>318</v>
      </c>
    </row>
    <row r="29" spans="1:9">
      <c r="A29" t="s" s="3">
        <v>293</v>
      </c>
    </row>
    <row r="30" spans="1:9">
      <c r="A30" t="s" s="4">
        <v>78</v>
      </c>
      <c r="C30" t="n" s="6">
        <v>1625</v>
      </c>
      <c r="D30" t="n" s="7">
        <v>1036</v>
      </c>
      <c r="E30" t="n" s="6">
        <v>2560</v>
      </c>
      <c r="F30" t="n" s="7">
        <v>1978</v>
      </c>
    </row>
    <row r="31" spans="1:9">
      <c r="A31" t="s" s="4">
        <v>319</v>
      </c>
    </row>
    <row r="32" spans="1:9">
      <c r="A32" t="s" s="3">
        <v>293</v>
      </c>
    </row>
    <row r="33" spans="1:9">
      <c r="A33" t="s" s="4">
        <v>78</v>
      </c>
      <c r="E33" t="n" s="6">
        <v>800</v>
      </c>
    </row>
    <row r="34" spans="1:9">
      <c r="A34" t="s" s="4">
        <v>320</v>
      </c>
    </row>
    <row r="35" spans="1:9">
      <c r="A35" t="s" s="3">
        <v>293</v>
      </c>
    </row>
    <row r="36" spans="1:9">
      <c r="A36" t="s" s="4">
        <v>321</v>
      </c>
      <c r="G36" t="n" s="6">
        <v>1000</v>
      </c>
      <c r="H36" t="n" s="7">
        <v>1000</v>
      </c>
    </row>
    <row r="37" spans="1:9">
      <c r="A37" t="s" s="4">
        <v>322</v>
      </c>
    </row>
    <row r="38" spans="1:9">
      <c r="A38" t="s" s="3">
        <v>293</v>
      </c>
    </row>
    <row r="39" spans="1:9">
      <c r="A39" t="s" s="4">
        <v>323</v>
      </c>
      <c r="B39" t="n" s="7">
        <v>1000</v>
      </c>
    </row>
    <row r="40" spans="1:9">
      <c r="A40" t="s" s="4">
        <v>321</v>
      </c>
      <c r="I40" t="n" s="7">
        <v>1000</v>
      </c>
    </row>
    <row r="41" spans="1:9">
      <c r="A41" t="s" s="4">
        <v>324</v>
      </c>
      <c r="B41" t="s" s="4">
        <v>325</v>
      </c>
    </row>
    <row r="42" spans="1:9">
      <c r="A42" t="s" s="4">
        <v>326</v>
      </c>
      <c r="B42" t="n" s="7">
        <v>500</v>
      </c>
    </row>
    <row r="43" spans="1:9">
      <c r="A43" t="s" s="4">
        <v>327</v>
      </c>
      <c r="C43" t="n" s="7">
        <v>400</v>
      </c>
      <c r="E43" t="n" s="7">
        <v>400</v>
      </c>
      <c r="G43" t="n" s="7">
        <v>300</v>
      </c>
    </row>
    <row r="44" spans="1:9">
      <c r="A44" t="s" s="4">
        <v>328</v>
      </c>
    </row>
    <row r="45" spans="1:9">
      <c r="A45" t="s" s="3">
        <v>293</v>
      </c>
    </row>
    <row r="46" spans="1:9">
      <c r="A46" t="s" s="4">
        <v>329</v>
      </c>
      <c r="E46" t="s" s="4">
        <v>330</v>
      </c>
    </row>
    <row r="47" spans="1:9">
      <c r="A47" t="s" s="4">
        <v>331</v>
      </c>
    </row>
    <row r="48" spans="1:9">
      <c r="A48" t="s" s="3">
        <v>293</v>
      </c>
    </row>
    <row r="49" spans="1:9">
      <c r="A49" t="s" s="4">
        <v>329</v>
      </c>
      <c r="E49" t="s" s="4">
        <v>332</v>
      </c>
    </row>
    <row r="50" spans="1:9">
      <c r="A50" t="s" s="4">
        <v>333</v>
      </c>
    </row>
    <row r="51" spans="1:9">
      <c r="A51" t="s" s="3">
        <v>293</v>
      </c>
    </row>
    <row r="52" spans="1:9">
      <c r="A52" t="s" s="4">
        <v>334</v>
      </c>
      <c r="E52" t="s" s="4">
        <v>303</v>
      </c>
    </row>
    <row r="53" spans="1:9">
      <c r="A53" t="s" s="4">
        <v>335</v>
      </c>
    </row>
    <row r="54" spans="1:9">
      <c r="A54" t="s" s="3">
        <v>293</v>
      </c>
    </row>
    <row r="55" spans="1:9">
      <c r="A55" t="s" s="4">
        <v>334</v>
      </c>
      <c r="E55" t="s" s="4">
        <v>336</v>
      </c>
    </row>
    <row r="56" spans="1:9">
      <c r="A56" t="s" s="4">
        <v>337</v>
      </c>
    </row>
    <row r="57" spans="1:9">
      <c r="A57" t="s" s="3">
        <v>293</v>
      </c>
    </row>
    <row r="58" spans="1:9">
      <c r="A58" t="s" s="4">
        <v>334</v>
      </c>
      <c r="E58" t="s" s="4">
        <v>338</v>
      </c>
    </row>
    <row r="59" spans="1:9">
      <c r="A59" t="s" s="4">
        <v>339</v>
      </c>
    </row>
    <row r="60" spans="1:9">
      <c r="A60" t="s" s="3">
        <v>293</v>
      </c>
    </row>
    <row r="61" spans="1:9">
      <c r="A61" t="s" s="4">
        <v>334</v>
      </c>
      <c r="E61" t="s" s="4">
        <v>303</v>
      </c>
    </row>
    <row r="62" spans="1:9">
      <c r="A62" t="s" s="4">
        <v>340</v>
      </c>
    </row>
    <row r="63" spans="1:9">
      <c r="A63" t="s" s="3">
        <v>293</v>
      </c>
    </row>
    <row r="64" spans="1:9">
      <c r="A64" t="s" s="4">
        <v>334</v>
      </c>
      <c r="E64" t="s" s="4">
        <v>341</v>
      </c>
    </row>
    <row r="65" spans="1:9">
      <c r="A65" t="s" s="4">
        <v>342</v>
      </c>
    </row>
    <row r="66" spans="1:9">
      <c r="A66" t="s" s="3">
        <v>293</v>
      </c>
    </row>
    <row r="67" spans="1:9">
      <c r="A67" t="s" s="4">
        <v>334</v>
      </c>
      <c r="E67" t="s" s="4">
        <v>30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64</v>
      </c>
      <c r="D1" t="s" s="2">
        <v>1</v>
      </c>
    </row>
    <row r="2" spans="1:5">
      <c r="B2" t="s" s="2">
        <v>2</v>
      </c>
      <c r="C2" t="s" s="2">
        <v>65</v>
      </c>
      <c r="D2" t="s" s="2">
        <v>2</v>
      </c>
      <c r="E2" t="s" s="2">
        <v>65</v>
      </c>
    </row>
    <row r="3" spans="1:5">
      <c r="A3" t="s" s="3">
        <v>264</v>
      </c>
    </row>
    <row r="4" spans="1:5">
      <c r="A4" t="s" s="4">
        <v>344</v>
      </c>
      <c r="B4" t="n" s="7">
        <v>3027</v>
      </c>
      <c r="C4" t="n" s="7">
        <v>1786</v>
      </c>
      <c r="D4" t="n" s="7">
        <v>3600</v>
      </c>
      <c r="E4" t="n" s="7">
        <v>3691</v>
      </c>
    </row>
    <row r="5" spans="1:5">
      <c r="A5" t="s" s="4">
        <v>345</v>
      </c>
    </row>
    <row r="6" spans="1:5">
      <c r="A6" t="s" s="3">
        <v>264</v>
      </c>
    </row>
    <row r="7" spans="1:5">
      <c r="A7" t="s" s="4">
        <v>344</v>
      </c>
      <c r="B7" t="n" s="6">
        <v>60</v>
      </c>
      <c r="C7" t="n" s="6">
        <v>750</v>
      </c>
      <c r="D7" t="n" s="6">
        <v>371</v>
      </c>
      <c r="E7" t="n" s="6">
        <v>1713</v>
      </c>
    </row>
    <row r="8" spans="1:5">
      <c r="A8" t="s" s="4">
        <v>318</v>
      </c>
    </row>
    <row r="9" spans="1:5">
      <c r="A9" t="s" s="3">
        <v>264</v>
      </c>
    </row>
    <row r="10" spans="1:5">
      <c r="A10" t="s" s="4">
        <v>344</v>
      </c>
      <c r="B10" t="n" s="6">
        <v>1625</v>
      </c>
      <c r="C10" t="n" s="6">
        <v>1036</v>
      </c>
      <c r="D10" t="n" s="6">
        <v>2560</v>
      </c>
      <c r="E10" t="n" s="6">
        <v>1978</v>
      </c>
    </row>
    <row r="11" spans="1:5">
      <c r="A11" t="s" s="4">
        <v>346</v>
      </c>
    </row>
    <row r="12" spans="1:5">
      <c r="A12" t="s" s="3">
        <v>264</v>
      </c>
    </row>
    <row r="13" spans="1:5">
      <c r="A13" t="s" s="4">
        <v>344</v>
      </c>
      <c r="B13" t="n" s="7">
        <v>1342</v>
      </c>
      <c r="C13" t="n" s="7">
        <v>0</v>
      </c>
      <c r="D13" t="n" s="7">
        <v>669</v>
      </c>
      <c r="E13" t="n"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54"/>
    <col customWidth="1" max="2" min="2" width="21"/>
    <col customWidth="1" max="3" min="3" width="22"/>
    <col customWidth="1" max="4" min="4" width="29"/>
    <col customWidth="1" max="5" min="5" width="21"/>
    <col customWidth="1" max="6" min="6" width="29"/>
  </cols>
  <sheetData>
    <row r="1" spans="1:6">
      <c r="A1" t="s" s="1">
        <v>347</v>
      </c>
      <c r="B1" t="s" s="2">
        <v>64</v>
      </c>
      <c r="D1" t="s" s="2">
        <v>1</v>
      </c>
      <c r="F1" t="s" s="2">
        <v>348</v>
      </c>
    </row>
    <row r="2" spans="1:6">
      <c r="B2" t="s" s="2">
        <v>349</v>
      </c>
      <c r="C2" t="s" s="2">
        <v>350</v>
      </c>
      <c r="D2" t="s" s="2">
        <v>351</v>
      </c>
      <c r="E2" t="s" s="2">
        <v>287</v>
      </c>
      <c r="F2" t="s" s="2">
        <v>352</v>
      </c>
    </row>
    <row r="3" spans="1:6">
      <c r="A3" t="s" s="3">
        <v>353</v>
      </c>
    </row>
    <row r="4" spans="1:6">
      <c r="A4" t="s" s="4">
        <v>354</v>
      </c>
      <c r="D4" t="n" s="7">
        <v>3583000</v>
      </c>
      <c r="E4" t="n" s="7">
        <v>1659000</v>
      </c>
    </row>
    <row r="5" spans="1:6">
      <c r="A5" t="s" s="4">
        <v>355</v>
      </c>
      <c r="D5" t="n" s="6">
        <v>4300000</v>
      </c>
    </row>
    <row r="6" spans="1:6">
      <c r="A6" t="s" s="4">
        <v>356</v>
      </c>
      <c r="B6" t="n" s="7">
        <v>1384000</v>
      </c>
      <c r="D6" t="n" s="7">
        <v>1384000</v>
      </c>
      <c r="F6" t="n" s="7">
        <v>958000</v>
      </c>
    </row>
    <row r="7" spans="1:6">
      <c r="A7" t="s" s="4">
        <v>357</v>
      </c>
    </row>
    <row r="8" spans="1:6">
      <c r="A8" t="s" s="3">
        <v>353</v>
      </c>
    </row>
    <row r="9" spans="1:6">
      <c r="A9" t="s" s="4">
        <v>358</v>
      </c>
      <c r="D9" t="n" s="6">
        <v>85</v>
      </c>
    </row>
    <row r="10" spans="1:6">
      <c r="A10" t="s" s="4">
        <v>356</v>
      </c>
      <c r="B10" t="n" s="6">
        <v>1100000</v>
      </c>
      <c r="D10" t="n" s="7">
        <v>1100000</v>
      </c>
    </row>
    <row r="11" spans="1:6">
      <c r="A11" t="s" s="4">
        <v>359</v>
      </c>
      <c r="D11" t="s" s="4">
        <v>360</v>
      </c>
    </row>
    <row r="12" spans="1:6">
      <c r="A12" t="s" s="4">
        <v>361</v>
      </c>
    </row>
    <row r="13" spans="1:6">
      <c r="A13" t="s" s="3">
        <v>353</v>
      </c>
    </row>
    <row r="14" spans="1:6">
      <c r="A14" t="s" s="4">
        <v>355</v>
      </c>
      <c r="D14" t="n" s="7">
        <v>1500000</v>
      </c>
    </row>
    <row r="15" spans="1:6">
      <c r="A15" t="s" s="4">
        <v>362</v>
      </c>
    </row>
    <row r="16" spans="1:6">
      <c r="A16" t="s" s="3">
        <v>353</v>
      </c>
    </row>
    <row r="17" spans="1:6">
      <c r="A17" t="s" s="4">
        <v>355</v>
      </c>
      <c r="D17" t="n" s="6">
        <v>1000000</v>
      </c>
    </row>
    <row r="18" spans="1:6">
      <c r="A18" t="s" s="4">
        <v>363</v>
      </c>
    </row>
    <row r="19" spans="1:6">
      <c r="A19" t="s" s="3">
        <v>353</v>
      </c>
    </row>
    <row r="20" spans="1:6">
      <c r="A20" t="s" s="4">
        <v>355</v>
      </c>
      <c r="D20" t="n" s="6">
        <v>1800000</v>
      </c>
    </row>
    <row r="21" spans="1:6">
      <c r="A21" t="s" s="4">
        <v>364</v>
      </c>
    </row>
    <row r="22" spans="1:6">
      <c r="A22" t="s" s="3">
        <v>353</v>
      </c>
    </row>
    <row r="23" spans="1:6">
      <c r="A23" t="s" s="4">
        <v>358</v>
      </c>
      <c r="F23" t="n" s="6">
        <v>15</v>
      </c>
    </row>
    <row r="24" spans="1:6">
      <c r="A24" t="s" s="4">
        <v>356</v>
      </c>
      <c r="B24" t="n" s="6">
        <v>0</v>
      </c>
      <c r="D24" t="n" s="6">
        <v>0</v>
      </c>
    </row>
    <row r="25" spans="1:6">
      <c r="A25" t="s" s="4">
        <v>365</v>
      </c>
    </row>
    <row r="26" spans="1:6">
      <c r="A26" t="s" s="3">
        <v>353</v>
      </c>
    </row>
    <row r="27" spans="1:6">
      <c r="A27" t="s" s="4">
        <v>366</v>
      </c>
      <c r="B27" t="n" s="6">
        <v>100000</v>
      </c>
      <c r="D27" t="n" s="6">
        <v>100000</v>
      </c>
    </row>
    <row r="28" spans="1:6">
      <c r="A28" t="s" s="4">
        <v>367</v>
      </c>
    </row>
    <row r="29" spans="1:6">
      <c r="A29" t="s" s="3">
        <v>353</v>
      </c>
    </row>
    <row r="30" spans="1:6">
      <c r="A30" t="s" s="4">
        <v>366</v>
      </c>
      <c r="B30" t="n" s="6">
        <v>500000</v>
      </c>
      <c r="D30" t="n" s="6">
        <v>500000</v>
      </c>
    </row>
    <row r="31" spans="1:6">
      <c r="A31" t="s" s="4">
        <v>368</v>
      </c>
    </row>
    <row r="32" spans="1:6">
      <c r="A32" t="s" s="3">
        <v>353</v>
      </c>
    </row>
    <row r="33" spans="1:6">
      <c r="A33" t="s" s="4">
        <v>358</v>
      </c>
      <c r="C33" t="n" s="6">
        <v>60</v>
      </c>
    </row>
    <row r="34" spans="1:6">
      <c r="A34" t="s" s="4">
        <v>356</v>
      </c>
      <c r="B34" t="n" s="6">
        <v>200000</v>
      </c>
      <c r="D34" t="n" s="7">
        <v>200000</v>
      </c>
    </row>
    <row r="35" spans="1:6">
      <c r="A35" t="s" s="4">
        <v>359</v>
      </c>
      <c r="D35" t="s" s="4">
        <v>360</v>
      </c>
    </row>
    <row r="36" spans="1:6">
      <c r="A36" t="s" s="4">
        <v>369</v>
      </c>
    </row>
    <row r="37" spans="1:6">
      <c r="A37" t="s" s="3">
        <v>353</v>
      </c>
    </row>
    <row r="38" spans="1:6">
      <c r="A38" t="s" s="4">
        <v>366</v>
      </c>
      <c r="B38" t="n" s="6">
        <v>1300000</v>
      </c>
      <c r="D38" t="n" s="7">
        <v>1300000</v>
      </c>
    </row>
    <row r="39" spans="1:6">
      <c r="A39" t="s" s="4">
        <v>370</v>
      </c>
    </row>
    <row r="40" spans="1:6">
      <c r="A40" t="s" s="3">
        <v>353</v>
      </c>
    </row>
    <row r="41" spans="1:6">
      <c r="A41" t="s" s="4">
        <v>366</v>
      </c>
      <c r="B41" t="n" s="6">
        <v>2000000</v>
      </c>
      <c r="D41" t="n" s="6">
        <v>2000000</v>
      </c>
    </row>
    <row r="42" spans="1:6">
      <c r="A42" t="s" s="4">
        <v>371</v>
      </c>
    </row>
    <row r="43" spans="1:6">
      <c r="A43" t="s" s="3">
        <v>353</v>
      </c>
    </row>
    <row r="44" spans="1:6">
      <c r="A44" t="s" s="4">
        <v>366</v>
      </c>
      <c r="B44" t="n" s="6">
        <v>200000</v>
      </c>
      <c r="D44" t="n" s="6">
        <v>200000</v>
      </c>
    </row>
    <row r="45" spans="1:6">
      <c r="A45" t="s" s="4">
        <v>372</v>
      </c>
    </row>
    <row r="46" spans="1:6">
      <c r="A46" t="s" s="3">
        <v>353</v>
      </c>
    </row>
    <row r="47" spans="1:6">
      <c r="A47" t="s" s="4">
        <v>355</v>
      </c>
      <c r="D47" t="n" s="6">
        <v>3900000</v>
      </c>
    </row>
    <row r="48" spans="1:6">
      <c r="A48" t="s" s="4">
        <v>373</v>
      </c>
    </row>
    <row r="49" spans="1:6">
      <c r="A49" t="s" s="3">
        <v>353</v>
      </c>
    </row>
    <row r="50" spans="1:6">
      <c r="A50" t="s" s="4">
        <v>374</v>
      </c>
      <c r="B50" t="n" s="6">
        <v>-100000</v>
      </c>
    </row>
    <row r="51" spans="1:6">
      <c r="A51" t="s" s="4">
        <v>366</v>
      </c>
      <c r="B51" t="n" s="6">
        <v>500000</v>
      </c>
      <c r="D51" t="n" s="6">
        <v>500000</v>
      </c>
    </row>
    <row r="52" spans="1:6">
      <c r="A52" t="s" s="4">
        <v>375</v>
      </c>
    </row>
    <row r="53" spans="1:6">
      <c r="A53" t="s" s="3">
        <v>353</v>
      </c>
    </row>
    <row r="54" spans="1:6">
      <c r="A54" t="s" s="4">
        <v>366</v>
      </c>
      <c r="B54" t="n" s="6">
        <v>3300000</v>
      </c>
      <c r="D54" t="n" s="6">
        <v>3300000</v>
      </c>
    </row>
    <row r="55" spans="1:6">
      <c r="A55" t="s" s="4">
        <v>376</v>
      </c>
    </row>
    <row r="56" spans="1:6">
      <c r="A56" t="s" s="3">
        <v>353</v>
      </c>
    </row>
    <row r="57" spans="1:6">
      <c r="A57" t="s" s="4">
        <v>355</v>
      </c>
      <c r="D57" t="n" s="6">
        <v>400000</v>
      </c>
    </row>
    <row r="58" spans="1:6">
      <c r="A58" t="s" s="4">
        <v>377</v>
      </c>
    </row>
    <row r="59" spans="1:6">
      <c r="A59" t="s" s="3">
        <v>353</v>
      </c>
    </row>
    <row r="60" spans="1:6">
      <c r="A60" t="s" s="4">
        <v>366</v>
      </c>
      <c r="B60" t="n" s="6">
        <v>100000</v>
      </c>
      <c r="D60" t="n" s="6">
        <v>100000</v>
      </c>
    </row>
    <row r="61" spans="1:6">
      <c r="A61" t="s" s="4">
        <v>378</v>
      </c>
    </row>
    <row r="62" spans="1:6">
      <c r="A62" t="s" s="3">
        <v>353</v>
      </c>
    </row>
    <row r="63" spans="1:6">
      <c r="A63" t="s" s="4">
        <v>366</v>
      </c>
      <c r="B63" t="n" s="6">
        <v>200000</v>
      </c>
      <c r="D63" t="n" s="6">
        <v>200000</v>
      </c>
    </row>
    <row r="64" spans="1:6">
      <c r="A64" t="s" s="4">
        <v>379</v>
      </c>
    </row>
    <row r="65" spans="1:6">
      <c r="A65" t="s" s="3">
        <v>353</v>
      </c>
    </row>
    <row r="66" spans="1:6">
      <c r="A66" t="s" s="4">
        <v>354</v>
      </c>
      <c r="D66" t="n" s="6">
        <v>420000</v>
      </c>
    </row>
    <row r="67" spans="1:6">
      <c r="A67" t="s" s="4">
        <v>356</v>
      </c>
      <c r="B67" t="n" s="7">
        <v>81000</v>
      </c>
      <c r="D67" t="n" s="7">
        <v>81000</v>
      </c>
      <c r="F67" t="n" s="7">
        <v>11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s>
  <sheetData>
    <row r="1" spans="1:4">
      <c r="A1" t="s" s="1">
        <v>380</v>
      </c>
      <c r="C1" t="s" s="2">
        <v>1</v>
      </c>
    </row>
    <row r="2" spans="1:4">
      <c r="C2" t="s" s="2">
        <v>2</v>
      </c>
      <c r="D2" t="s" s="2">
        <v>65</v>
      </c>
    </row>
    <row r="3" spans="1:4">
      <c r="A3" t="s" s="3">
        <v>381</v>
      </c>
    </row>
    <row r="4" spans="1:4">
      <c r="A4" t="s" s="4">
        <v>382</v>
      </c>
      <c r="C4" t="n" s="7">
        <v>958</v>
      </c>
    </row>
    <row r="5" spans="1:4">
      <c r="A5" t="s" s="4">
        <v>383</v>
      </c>
      <c r="C5" t="n" s="6">
        <v>4146</v>
      </c>
    </row>
    <row r="6" spans="1:4">
      <c r="A6" t="s" s="4">
        <v>384</v>
      </c>
      <c r="C6" t="n" s="6">
        <v>-3583</v>
      </c>
      <c r="D6" t="n" s="7">
        <v>-1659</v>
      </c>
    </row>
    <row r="7" spans="1:4">
      <c r="A7" t="s" s="4">
        <v>385</v>
      </c>
      <c r="B7" t="s" s="4">
        <v>94</v>
      </c>
      <c r="C7" t="n" s="6">
        <v>-137</v>
      </c>
    </row>
    <row r="8" spans="1:4">
      <c r="A8" t="s" s="4">
        <v>386</v>
      </c>
      <c r="C8" t="n" s="6">
        <v>1384</v>
      </c>
    </row>
    <row r="9" spans="1:4">
      <c r="A9" t="s" s="4">
        <v>387</v>
      </c>
    </row>
    <row r="10" spans="1:4">
      <c r="A10" t="s" s="3">
        <v>381</v>
      </c>
    </row>
    <row r="11" spans="1:4">
      <c r="A11" t="s" s="4">
        <v>382</v>
      </c>
      <c r="C11" t="n" s="6">
        <v>842</v>
      </c>
    </row>
    <row r="12" spans="1:4">
      <c r="A12" t="s" s="4">
        <v>383</v>
      </c>
      <c r="C12" t="n" s="6">
        <v>3767</v>
      </c>
    </row>
    <row r="13" spans="1:4">
      <c r="A13" t="s" s="4">
        <v>384</v>
      </c>
      <c r="C13" t="n" s="6">
        <v>-3163</v>
      </c>
    </row>
    <row r="14" spans="1:4">
      <c r="A14" t="s" s="4">
        <v>385</v>
      </c>
      <c r="B14" t="s" s="4">
        <v>94</v>
      </c>
      <c r="C14" t="n" s="6">
        <v>-143</v>
      </c>
    </row>
    <row r="15" spans="1:4">
      <c r="A15" t="s" s="4">
        <v>386</v>
      </c>
      <c r="C15" t="n" s="6">
        <v>1303</v>
      </c>
    </row>
    <row r="16" spans="1:4">
      <c r="A16" t="s" s="4">
        <v>388</v>
      </c>
    </row>
    <row r="17" spans="1:4">
      <c r="A17" t="s" s="3">
        <v>381</v>
      </c>
    </row>
    <row r="18" spans="1:4">
      <c r="A18" t="s" s="4">
        <v>382</v>
      </c>
      <c r="C18" t="n" s="6">
        <v>116</v>
      </c>
    </row>
    <row r="19" spans="1:4">
      <c r="A19" t="s" s="4">
        <v>383</v>
      </c>
      <c r="C19" t="n" s="6">
        <v>379</v>
      </c>
    </row>
    <row r="20" spans="1:4">
      <c r="A20" t="s" s="4">
        <v>384</v>
      </c>
      <c r="C20" t="n" s="6">
        <v>-420</v>
      </c>
    </row>
    <row r="21" spans="1:4">
      <c r="A21" t="s" s="4">
        <v>385</v>
      </c>
      <c r="B21" t="s" s="4">
        <v>94</v>
      </c>
      <c r="C21" t="n" s="6">
        <v>6</v>
      </c>
    </row>
    <row r="22" spans="1:4">
      <c r="A22" t="s" s="4">
        <v>386</v>
      </c>
      <c r="C22" t="n" s="7">
        <v>81</v>
      </c>
    </row>
    <row r="23" spans="1:4">
      <c r="A23" t="n"/>
    </row>
    <row r="24" spans="1:4">
      <c r="A24" t="s" s="4">
        <v>94</v>
      </c>
      <c r="B24" t="s" s="4">
        <v>389</v>
      </c>
    </row>
  </sheetData>
  <mergeCells count="4">
    <mergeCell ref="A1:B2"/>
    <mergeCell ref="C1:D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90</v>
      </c>
      <c r="B1" t="s" s="2">
        <v>64</v>
      </c>
      <c r="D1" t="s" s="2">
        <v>1</v>
      </c>
    </row>
    <row r="2" spans="1:5">
      <c r="B2" t="s" s="2">
        <v>2</v>
      </c>
      <c r="C2" t="s" s="2">
        <v>65</v>
      </c>
      <c r="D2" t="s" s="2">
        <v>2</v>
      </c>
      <c r="E2" t="s" s="2">
        <v>65</v>
      </c>
    </row>
    <row r="3" spans="1:5">
      <c r="A3" t="s" s="3">
        <v>167</v>
      </c>
    </row>
    <row r="4" spans="1:5">
      <c r="A4" t="s" s="4">
        <v>391</v>
      </c>
      <c r="B4" t="n" s="7">
        <v>-102</v>
      </c>
      <c r="C4" t="n" s="7">
        <v>-124</v>
      </c>
      <c r="D4" t="n" s="7">
        <v>-390</v>
      </c>
      <c r="E4" t="n" s="7">
        <v>-166</v>
      </c>
    </row>
    <row r="5" spans="1:5">
      <c r="A5" t="s" s="4">
        <v>82</v>
      </c>
      <c r="B5" t="n" s="6">
        <v>-65</v>
      </c>
      <c r="C5" t="n" s="6">
        <v>-60</v>
      </c>
      <c r="D5" t="n" s="6">
        <v>-130</v>
      </c>
      <c r="E5" t="n" s="6">
        <v>-119</v>
      </c>
    </row>
    <row r="6" spans="1:5">
      <c r="A6" t="s" s="4">
        <v>392</v>
      </c>
      <c r="B6" t="n" s="6">
        <v>59</v>
      </c>
      <c r="C6" t="n" s="6">
        <v>66</v>
      </c>
      <c r="D6" t="n" s="6">
        <v>186</v>
      </c>
      <c r="E6" t="n" s="6">
        <v>102</v>
      </c>
    </row>
    <row r="7" spans="1:5">
      <c r="A7" t="s" s="4">
        <v>89</v>
      </c>
      <c r="B7" t="n" s="7">
        <v>-108</v>
      </c>
      <c r="C7" t="n" s="7">
        <v>-118</v>
      </c>
      <c r="D7" t="n" s="7">
        <v>-334</v>
      </c>
      <c r="E7" t="n" s="7">
        <v>-1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3</v>
      </c>
      <c r="B1" t="s" s="2">
        <v>1</v>
      </c>
    </row>
    <row r="2" spans="1:3">
      <c r="B2" t="s" s="2">
        <v>2</v>
      </c>
      <c r="C2" t="s" s="2">
        <v>23</v>
      </c>
    </row>
    <row r="3" spans="1:3">
      <c r="A3" t="s" s="3">
        <v>394</v>
      </c>
    </row>
    <row r="4" spans="1:3">
      <c r="A4" t="s" s="4">
        <v>395</v>
      </c>
      <c r="C4" t="n" s="7">
        <v>478839</v>
      </c>
    </row>
    <row r="5" spans="1:3">
      <c r="A5" t="s" s="4">
        <v>396</v>
      </c>
      <c r="B5" t="n" s="7">
        <v>-92423</v>
      </c>
    </row>
    <row r="6" spans="1:3">
      <c r="A6" t="s" s="3">
        <v>397</v>
      </c>
    </row>
    <row r="7" spans="1:3">
      <c r="A7" t="s" s="4">
        <v>398</v>
      </c>
      <c r="B7" t="n" s="6">
        <v>386416</v>
      </c>
    </row>
    <row r="8" spans="1:3">
      <c r="A8" t="s" s="4">
        <v>399</v>
      </c>
      <c r="B8" t="n" s="6">
        <v>32188</v>
      </c>
    </row>
    <row r="9" spans="1:3">
      <c r="A9" t="s" s="4">
        <v>400</v>
      </c>
      <c r="B9" t="n" s="6">
        <v>580</v>
      </c>
    </row>
    <row r="10" spans="1:3">
      <c r="A10" t="s" s="4">
        <v>401</v>
      </c>
      <c r="B10" t="n" s="6">
        <v>-1485</v>
      </c>
    </row>
    <row r="11" spans="1:3">
      <c r="A11" t="s" s="4">
        <v>398</v>
      </c>
      <c r="B11" t="n" s="6">
        <v>417699</v>
      </c>
    </row>
    <row r="12" spans="1:3">
      <c r="A12" t="s" s="4">
        <v>402</v>
      </c>
    </row>
    <row r="13" spans="1:3">
      <c r="A13" t="s" s="3">
        <v>394</v>
      </c>
    </row>
    <row r="14" spans="1:3">
      <c r="A14" t="s" s="4">
        <v>395</v>
      </c>
      <c r="C14" t="n" s="6">
        <v>428511</v>
      </c>
    </row>
    <row r="15" spans="1:3">
      <c r="A15" t="s" s="4">
        <v>396</v>
      </c>
      <c r="B15" t="n" s="6">
        <v>-92423</v>
      </c>
    </row>
    <row r="16" spans="1:3">
      <c r="A16" t="s" s="3">
        <v>397</v>
      </c>
    </row>
    <row r="17" spans="1:3">
      <c r="A17" t="s" s="4">
        <v>398</v>
      </c>
      <c r="B17" t="n" s="6">
        <v>336088</v>
      </c>
    </row>
    <row r="18" spans="1:3">
      <c r="A18" t="s" s="4">
        <v>399</v>
      </c>
      <c r="B18" t="n" s="6">
        <v>2153</v>
      </c>
    </row>
    <row r="19" spans="1:3">
      <c r="A19" t="s" s="4">
        <v>400</v>
      </c>
      <c r="B19" t="n" s="6">
        <v>580</v>
      </c>
    </row>
    <row r="20" spans="1:3">
      <c r="A20" t="s" s="4">
        <v>401</v>
      </c>
      <c r="B20" t="n" s="6">
        <v>-1442</v>
      </c>
    </row>
    <row r="21" spans="1:3">
      <c r="A21" t="s" s="4">
        <v>398</v>
      </c>
      <c r="B21" t="n" s="6">
        <v>337379</v>
      </c>
    </row>
    <row r="22" spans="1:3">
      <c r="A22" t="s" s="4">
        <v>403</v>
      </c>
    </row>
    <row r="23" spans="1:3">
      <c r="A23" t="s" s="3">
        <v>394</v>
      </c>
    </row>
    <row r="24" spans="1:3">
      <c r="A24" t="s" s="4">
        <v>395</v>
      </c>
      <c r="C24" t="n" s="6">
        <v>44433</v>
      </c>
    </row>
    <row r="25" spans="1:3">
      <c r="A25" t="s" s="4">
        <v>396</v>
      </c>
      <c r="B25" t="n" s="6">
        <v>0</v>
      </c>
    </row>
    <row r="26" spans="1:3">
      <c r="A26" t="s" s="3">
        <v>397</v>
      </c>
    </row>
    <row r="27" spans="1:3">
      <c r="A27" t="s" s="4">
        <v>398</v>
      </c>
      <c r="B27" t="n" s="6">
        <v>44433</v>
      </c>
    </row>
    <row r="28" spans="1:3">
      <c r="A28" t="s" s="4">
        <v>399</v>
      </c>
      <c r="B28" t="n" s="6">
        <v>29858</v>
      </c>
    </row>
    <row r="29" spans="1:3">
      <c r="A29" t="s" s="4">
        <v>400</v>
      </c>
      <c r="B29" t="n" s="6">
        <v>0</v>
      </c>
    </row>
    <row r="30" spans="1:3">
      <c r="A30" t="s" s="4">
        <v>401</v>
      </c>
      <c r="B30" t="n" s="6">
        <v>237</v>
      </c>
    </row>
    <row r="31" spans="1:3">
      <c r="A31" t="s" s="4">
        <v>398</v>
      </c>
      <c r="B31" t="n" s="6">
        <v>74528</v>
      </c>
    </row>
    <row r="32" spans="1:3">
      <c r="A32" t="s" s="4">
        <v>404</v>
      </c>
    </row>
    <row r="33" spans="1:3">
      <c r="A33" t="s" s="3">
        <v>394</v>
      </c>
    </row>
    <row r="34" spans="1:3">
      <c r="A34" t="s" s="4">
        <v>395</v>
      </c>
      <c r="C34" t="n" s="7">
        <v>5895</v>
      </c>
    </row>
    <row r="35" spans="1:3">
      <c r="A35" t="s" s="4">
        <v>396</v>
      </c>
      <c r="B35" t="n" s="6">
        <v>0</v>
      </c>
    </row>
    <row r="36" spans="1:3">
      <c r="A36" t="s" s="3">
        <v>397</v>
      </c>
    </row>
    <row r="37" spans="1:3">
      <c r="A37" t="s" s="4">
        <v>398</v>
      </c>
      <c r="B37" t="n" s="6">
        <v>5895</v>
      </c>
    </row>
    <row r="38" spans="1:3">
      <c r="A38" t="s" s="4">
        <v>399</v>
      </c>
      <c r="B38" t="n" s="6">
        <v>177</v>
      </c>
    </row>
    <row r="39" spans="1:3">
      <c r="A39" t="s" s="4">
        <v>400</v>
      </c>
      <c r="B39" t="n" s="6">
        <v>0</v>
      </c>
    </row>
    <row r="40" spans="1:3">
      <c r="A40" t="s" s="4">
        <v>401</v>
      </c>
      <c r="B40" t="n" s="6">
        <v>-280</v>
      </c>
    </row>
    <row r="41" spans="1:3">
      <c r="A41" t="s" s="4">
        <v>398</v>
      </c>
      <c r="B41" t="n" s="7">
        <v>57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t="s" s="1">
        <v>63</v>
      </c>
      <c r="C1" t="s" s="2">
        <v>64</v>
      </c>
      <c r="E1" t="s" s="2">
        <v>1</v>
      </c>
    </row>
    <row r="2" spans="1:6">
      <c r="C2" t="s" s="2">
        <v>2</v>
      </c>
      <c r="D2" t="s" s="2">
        <v>65</v>
      </c>
      <c r="E2" t="s" s="2">
        <v>2</v>
      </c>
      <c r="F2" t="s" s="2">
        <v>65</v>
      </c>
    </row>
    <row r="3" spans="1:6">
      <c r="A3" t="s" s="3">
        <v>66</v>
      </c>
    </row>
    <row r="4" spans="1:6">
      <c r="A4" t="s" s="4">
        <v>67</v>
      </c>
      <c r="C4" t="n" s="7">
        <v>144304</v>
      </c>
      <c r="D4" t="n" s="7">
        <v>144287</v>
      </c>
      <c r="E4" t="n" s="7">
        <v>286626</v>
      </c>
      <c r="F4" t="n" s="7">
        <v>287526</v>
      </c>
    </row>
    <row r="5" spans="1:6">
      <c r="A5" t="s" s="3">
        <v>68</v>
      </c>
    </row>
    <row r="6" spans="1:6">
      <c r="A6" t="s" s="4">
        <v>69</v>
      </c>
      <c r="C6" t="n" s="6">
        <v>56885</v>
      </c>
      <c r="D6" t="n" s="6">
        <v>59001</v>
      </c>
      <c r="E6" t="n" s="6">
        <v>114041</v>
      </c>
      <c r="F6" t="n" s="6">
        <v>118543</v>
      </c>
    </row>
    <row r="7" spans="1:6">
      <c r="A7" t="s" s="4">
        <v>70</v>
      </c>
      <c r="C7" t="n" s="6">
        <v>37070</v>
      </c>
      <c r="D7" t="n" s="6">
        <v>37593</v>
      </c>
      <c r="E7" t="n" s="6">
        <v>74125</v>
      </c>
      <c r="F7" t="n" s="6">
        <v>75429</v>
      </c>
    </row>
    <row r="8" spans="1:6">
      <c r="A8" t="s" s="4">
        <v>71</v>
      </c>
      <c r="C8" t="n" s="6">
        <v>21021</v>
      </c>
      <c r="D8" t="n" s="6">
        <v>19070</v>
      </c>
      <c r="E8" t="n" s="6">
        <v>41173</v>
      </c>
      <c r="F8" t="n" s="6">
        <v>37005</v>
      </c>
    </row>
    <row r="9" spans="1:6">
      <c r="A9" t="s" s="4">
        <v>72</v>
      </c>
      <c r="C9" t="n" s="6">
        <v>4842</v>
      </c>
      <c r="D9" t="n" s="6">
        <v>4616</v>
      </c>
      <c r="E9" t="n" s="6">
        <v>10592</v>
      </c>
      <c r="F9" t="n" s="6">
        <v>9121</v>
      </c>
    </row>
    <row r="10" spans="1:6">
      <c r="A10" t="s" s="4">
        <v>73</v>
      </c>
      <c r="C10" t="n" s="6">
        <v>8892</v>
      </c>
      <c r="D10" t="n" s="6">
        <v>8885</v>
      </c>
      <c r="E10" t="n" s="6">
        <v>17464</v>
      </c>
      <c r="F10" t="n" s="6">
        <v>17551</v>
      </c>
    </row>
    <row r="11" spans="1:6">
      <c r="A11" t="s" s="4">
        <v>74</v>
      </c>
      <c r="C11" t="n" s="6">
        <v>4387</v>
      </c>
      <c r="D11" t="n" s="6">
        <v>2484</v>
      </c>
      <c r="E11" t="n" s="6">
        <v>8437</v>
      </c>
      <c r="F11" t="n" s="6">
        <v>4967</v>
      </c>
    </row>
    <row r="12" spans="1:6">
      <c r="A12" t="s" s="4">
        <v>75</v>
      </c>
      <c r="C12" t="n" s="6">
        <v>-37</v>
      </c>
      <c r="D12" t="n" s="6">
        <v>0</v>
      </c>
      <c r="E12" t="n" s="6">
        <v>4146</v>
      </c>
      <c r="F12" t="n" s="6">
        <v>0</v>
      </c>
    </row>
    <row r="13" spans="1:6">
      <c r="A13" t="s" s="4">
        <v>76</v>
      </c>
      <c r="C13" t="n" s="6">
        <v>127</v>
      </c>
      <c r="D13" t="n" s="6">
        <v>0</v>
      </c>
      <c r="E13" t="n" s="6">
        <v>150</v>
      </c>
      <c r="F13" t="n" s="6">
        <v>0</v>
      </c>
    </row>
    <row r="14" spans="1:6">
      <c r="A14" t="s" s="4">
        <v>77</v>
      </c>
      <c r="C14" t="n" s="6">
        <v>-11</v>
      </c>
      <c r="D14" t="n" s="6">
        <v>0</v>
      </c>
      <c r="E14" t="n" s="6">
        <v>-11</v>
      </c>
      <c r="F14" t="n" s="6">
        <v>0</v>
      </c>
    </row>
    <row r="15" spans="1:6">
      <c r="A15" t="s" s="4">
        <v>78</v>
      </c>
      <c r="C15" t="n" s="6">
        <v>3027</v>
      </c>
      <c r="D15" t="n" s="6">
        <v>1786</v>
      </c>
      <c r="E15" t="n" s="6">
        <v>3600</v>
      </c>
      <c r="F15" t="n" s="6">
        <v>3691</v>
      </c>
    </row>
    <row r="16" spans="1:6">
      <c r="A16" t="s" s="4">
        <v>79</v>
      </c>
      <c r="C16" t="n" s="6">
        <v>136203</v>
      </c>
      <c r="D16" t="n" s="6">
        <v>133435</v>
      </c>
      <c r="E16" t="n" s="6">
        <v>273717</v>
      </c>
      <c r="F16" t="n" s="6">
        <v>266307</v>
      </c>
    </row>
    <row r="17" spans="1:6">
      <c r="A17" t="s" s="4">
        <v>80</v>
      </c>
      <c r="C17" t="n" s="6">
        <v>8101</v>
      </c>
      <c r="D17" t="n" s="6">
        <v>10852</v>
      </c>
      <c r="E17" t="n" s="6">
        <v>12909</v>
      </c>
      <c r="F17" t="n" s="6">
        <v>21219</v>
      </c>
    </row>
    <row r="18" spans="1:6">
      <c r="A18" t="s" s="3">
        <v>81</v>
      </c>
    </row>
    <row r="19" spans="1:6">
      <c r="A19" t="s" s="4">
        <v>82</v>
      </c>
      <c r="C19" t="n" s="6">
        <v>-2882</v>
      </c>
      <c r="D19" t="n" s="6">
        <v>-2385</v>
      </c>
      <c r="E19" t="n" s="6">
        <v>-5503</v>
      </c>
      <c r="F19" t="n" s="6">
        <v>-4485</v>
      </c>
    </row>
    <row r="20" spans="1:6">
      <c r="A20" t="s" s="4">
        <v>83</v>
      </c>
      <c r="C20" t="n" s="6">
        <v>6</v>
      </c>
      <c r="D20" t="n" s="6">
        <v>11</v>
      </c>
      <c r="E20" t="n" s="6">
        <v>14</v>
      </c>
      <c r="F20" t="n" s="6">
        <v>20</v>
      </c>
    </row>
    <row r="21" spans="1:6">
      <c r="A21" t="s" s="4">
        <v>84</v>
      </c>
      <c r="C21" t="n" s="6">
        <v>649</v>
      </c>
      <c r="D21" t="n" s="6">
        <v>-36</v>
      </c>
      <c r="E21" t="n" s="6">
        <v>402</v>
      </c>
      <c r="F21" t="n" s="6">
        <v>255</v>
      </c>
    </row>
    <row r="22" spans="1:6">
      <c r="A22" t="s" s="4">
        <v>85</v>
      </c>
      <c r="C22" t="n" s="6">
        <v>-2227</v>
      </c>
      <c r="D22" t="n" s="6">
        <v>-2410</v>
      </c>
      <c r="E22" t="n" s="6">
        <v>-5087</v>
      </c>
      <c r="F22" t="n" s="6">
        <v>-4210</v>
      </c>
    </row>
    <row r="23" spans="1:6">
      <c r="A23" t="s" s="4">
        <v>86</v>
      </c>
      <c r="C23" t="n" s="6">
        <v>5874</v>
      </c>
      <c r="D23" t="n" s="6">
        <v>8442</v>
      </c>
      <c r="E23" t="n" s="6">
        <v>7822</v>
      </c>
      <c r="F23" t="n" s="6">
        <v>17009</v>
      </c>
    </row>
    <row r="24" spans="1:6">
      <c r="A24" t="s" s="4">
        <v>87</v>
      </c>
      <c r="C24" t="n" s="6">
        <v>994</v>
      </c>
      <c r="D24" t="n" s="6">
        <v>2309</v>
      </c>
      <c r="E24" t="n" s="6">
        <v>1555</v>
      </c>
      <c r="F24" t="n" s="6">
        <v>5606</v>
      </c>
    </row>
    <row r="25" spans="1:6">
      <c r="A25" t="s" s="4">
        <v>88</v>
      </c>
      <c r="C25" t="n" s="6">
        <v>4880</v>
      </c>
      <c r="D25" t="n" s="6">
        <v>6133</v>
      </c>
      <c r="E25" t="n" s="6">
        <v>6267</v>
      </c>
      <c r="F25" t="n" s="6">
        <v>11403</v>
      </c>
    </row>
    <row r="26" spans="1:6">
      <c r="A26" t="s" s="4">
        <v>89</v>
      </c>
      <c r="C26" t="n" s="6">
        <v>-108</v>
      </c>
      <c r="D26" t="n" s="6">
        <v>-118</v>
      </c>
      <c r="E26" t="n" s="6">
        <v>-334</v>
      </c>
      <c r="F26" t="n" s="6">
        <v>-183</v>
      </c>
    </row>
    <row r="27" spans="1:6">
      <c r="A27" t="s" s="4">
        <v>90</v>
      </c>
      <c r="C27" t="n" s="7">
        <v>4772</v>
      </c>
      <c r="D27" t="n" s="7">
        <v>6015</v>
      </c>
      <c r="E27" t="n" s="7">
        <v>5933</v>
      </c>
      <c r="F27" t="n" s="7">
        <v>11220</v>
      </c>
    </row>
    <row r="28" spans="1:6">
      <c r="A28" t="s" s="4">
        <v>91</v>
      </c>
      <c r="C28" t="n" s="6">
        <v>44029</v>
      </c>
      <c r="D28" t="n" s="6">
        <v>45859</v>
      </c>
      <c r="E28" t="n" s="6">
        <v>44479</v>
      </c>
      <c r="F28" t="n" s="6">
        <v>46121</v>
      </c>
    </row>
    <row r="29" spans="1:6">
      <c r="A29" t="s" s="3">
        <v>92</v>
      </c>
    </row>
    <row r="30" spans="1:6">
      <c r="A30" t="s" s="4">
        <v>93</v>
      </c>
      <c r="B30" t="s" s="4">
        <v>94</v>
      </c>
      <c r="C30" t="n" s="8">
        <v>0.11</v>
      </c>
      <c r="D30" t="n" s="8">
        <v>0.13</v>
      </c>
      <c r="E30" t="n" s="8">
        <v>0.14</v>
      </c>
      <c r="F30" t="n" s="8">
        <v>0.25</v>
      </c>
    </row>
    <row r="31" spans="1:6">
      <c r="A31" t="s" s="4">
        <v>95</v>
      </c>
      <c r="B31" t="s" s="4">
        <v>94</v>
      </c>
      <c r="C31" t="n" s="6">
        <v>0</v>
      </c>
      <c r="D31" t="n" s="6">
        <v>0</v>
      </c>
      <c r="E31" t="n" s="9">
        <v>-0.01</v>
      </c>
      <c r="F31" t="n" s="6">
        <v>0</v>
      </c>
    </row>
    <row r="32" spans="1:6">
      <c r="A32" t="s" s="4">
        <v>96</v>
      </c>
      <c r="B32" t="s" s="4">
        <v>94</v>
      </c>
      <c r="C32" t="n" s="8">
        <v>0.11</v>
      </c>
      <c r="D32" t="n" s="8">
        <v>0.13</v>
      </c>
      <c r="E32" t="n" s="8">
        <v>0.13</v>
      </c>
      <c r="F32" t="n" s="8">
        <v>0.24</v>
      </c>
    </row>
    <row r="33" spans="1:6">
      <c r="A33" t="s" s="4">
        <v>97</v>
      </c>
      <c r="C33" t="n" s="6">
        <v>44585</v>
      </c>
      <c r="D33" t="n" s="6">
        <v>46550</v>
      </c>
      <c r="E33" t="n" s="6">
        <v>45037</v>
      </c>
      <c r="F33" t="n" s="6">
        <v>46784</v>
      </c>
    </row>
    <row r="34" spans="1:6">
      <c r="A34" t="s" s="3">
        <v>98</v>
      </c>
    </row>
    <row r="35" spans="1:6">
      <c r="A35" t="s" s="4">
        <v>93</v>
      </c>
      <c r="B35" t="s" s="4">
        <v>94</v>
      </c>
      <c r="C35" t="n" s="8">
        <v>0.11</v>
      </c>
      <c r="D35" t="n" s="8">
        <v>0.13</v>
      </c>
      <c r="E35" t="n" s="8">
        <v>0.14</v>
      </c>
      <c r="F35" t="n" s="8">
        <v>0.24</v>
      </c>
    </row>
    <row r="36" spans="1:6">
      <c r="A36" t="s" s="4">
        <v>95</v>
      </c>
      <c r="B36" t="s" s="4">
        <v>94</v>
      </c>
      <c r="C36" t="n" s="6">
        <v>0</v>
      </c>
      <c r="D36" t="n" s="6">
        <v>0</v>
      </c>
      <c r="E36" t="n" s="9">
        <v>-0.01</v>
      </c>
      <c r="F36" t="n" s="6">
        <v>0</v>
      </c>
    </row>
    <row r="37" spans="1:6">
      <c r="A37" t="s" s="4">
        <v>96</v>
      </c>
      <c r="B37" t="s" s="4">
        <v>94</v>
      </c>
      <c r="C37" t="n" s="8">
        <v>0.11</v>
      </c>
      <c r="D37" t="n" s="8">
        <v>0.13</v>
      </c>
      <c r="E37" t="n" s="8">
        <v>0.13</v>
      </c>
      <c r="F37" t="n" s="8">
        <v>0.24</v>
      </c>
    </row>
    <row r="38" spans="1:6">
      <c r="A38" t="n"/>
    </row>
    <row r="39" spans="1:6">
      <c r="A39" t="s" s="4">
        <v>94</v>
      </c>
      <c r="B39" t="s" s="4">
        <v>99</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5</v>
      </c>
      <c r="B1" t="s" s="2">
        <v>2</v>
      </c>
      <c r="C1" t="s" s="2">
        <v>23</v>
      </c>
    </row>
    <row r="2" spans="1:3">
      <c r="A2" t="s" s="3">
        <v>406</v>
      </c>
    </row>
    <row r="3" spans="1:3">
      <c r="A3" t="s" s="4">
        <v>407</v>
      </c>
      <c r="B3" t="n" s="7">
        <v>191355</v>
      </c>
      <c r="C3" t="n" s="7">
        <v>183128</v>
      </c>
    </row>
    <row r="4" spans="1:3">
      <c r="A4" t="s" s="4">
        <v>408</v>
      </c>
      <c r="B4" t="n" s="6">
        <v>-88282</v>
      </c>
      <c r="C4" t="n" s="6">
        <v>-80778</v>
      </c>
    </row>
    <row r="5" spans="1:3">
      <c r="A5" t="s" s="4">
        <v>409</v>
      </c>
      <c r="B5" t="n" s="6">
        <v>103073</v>
      </c>
      <c r="C5" t="n" s="6">
        <v>102350</v>
      </c>
    </row>
    <row r="6" spans="1:3">
      <c r="A6" t="s" s="4">
        <v>410</v>
      </c>
    </row>
    <row r="7" spans="1:3">
      <c r="A7" t="s" s="3">
        <v>406</v>
      </c>
    </row>
    <row r="8" spans="1:3">
      <c r="A8" t="s" s="4">
        <v>407</v>
      </c>
      <c r="B8" t="n" s="6">
        <v>142481</v>
      </c>
      <c r="C8" t="n" s="6">
        <v>138149</v>
      </c>
    </row>
    <row r="9" spans="1:3">
      <c r="A9" t="s" s="4">
        <v>408</v>
      </c>
      <c r="B9" t="n" s="6">
        <v>-73712</v>
      </c>
      <c r="C9" t="n" s="6">
        <v>-69904</v>
      </c>
    </row>
    <row r="10" spans="1:3">
      <c r="A10" t="s" s="4">
        <v>409</v>
      </c>
      <c r="B10" t="n" s="6">
        <v>68769</v>
      </c>
      <c r="C10" t="n" s="6">
        <v>68245</v>
      </c>
    </row>
    <row r="11" spans="1:3">
      <c r="A11" t="s" s="4">
        <v>411</v>
      </c>
    </row>
    <row r="12" spans="1:3">
      <c r="A12" t="s" s="3">
        <v>406</v>
      </c>
    </row>
    <row r="13" spans="1:3">
      <c r="A13" t="s" s="4">
        <v>407</v>
      </c>
      <c r="B13" t="n" s="6">
        <v>15010</v>
      </c>
      <c r="C13" t="n" s="6">
        <v>13170</v>
      </c>
    </row>
    <row r="14" spans="1:3">
      <c r="A14" t="s" s="4">
        <v>408</v>
      </c>
      <c r="B14" t="n" s="6">
        <v>-8041</v>
      </c>
      <c r="C14" t="n" s="6">
        <v>-6891</v>
      </c>
    </row>
    <row r="15" spans="1:3">
      <c r="A15" t="s" s="4">
        <v>409</v>
      </c>
      <c r="B15" t="n" s="6">
        <v>6969</v>
      </c>
      <c r="C15" t="n" s="6">
        <v>6279</v>
      </c>
    </row>
    <row r="16" spans="1:3">
      <c r="A16" t="s" s="4">
        <v>412</v>
      </c>
    </row>
    <row r="17" spans="1:3">
      <c r="A17" t="s" s="3">
        <v>406</v>
      </c>
    </row>
    <row r="18" spans="1:3">
      <c r="A18" t="s" s="4">
        <v>407</v>
      </c>
      <c r="B18" t="n" s="6">
        <v>23414</v>
      </c>
      <c r="C18" t="n" s="6">
        <v>23000</v>
      </c>
    </row>
    <row r="19" spans="1:3">
      <c r="A19" t="s" s="4">
        <v>408</v>
      </c>
      <c r="B19" t="n" s="6">
        <v>-3475</v>
      </c>
      <c r="C19" t="n" s="6">
        <v>-1843</v>
      </c>
    </row>
    <row r="20" spans="1:3">
      <c r="A20" t="s" s="4">
        <v>409</v>
      </c>
      <c r="B20" t="n" s="6">
        <v>19939</v>
      </c>
      <c r="C20" t="n" s="6">
        <v>21157</v>
      </c>
    </row>
    <row r="21" spans="1:3">
      <c r="A21" t="s" s="4">
        <v>413</v>
      </c>
    </row>
    <row r="22" spans="1:3">
      <c r="A22" t="s" s="3">
        <v>406</v>
      </c>
    </row>
    <row r="23" spans="1:3">
      <c r="A23" t="s" s="4">
        <v>407</v>
      </c>
      <c r="B23" t="n" s="6">
        <v>10450</v>
      </c>
      <c r="C23" t="n" s="6">
        <v>8809</v>
      </c>
    </row>
    <row r="24" spans="1:3">
      <c r="A24" t="s" s="4">
        <v>408</v>
      </c>
      <c r="B24" t="n" s="6">
        <v>-3054</v>
      </c>
      <c r="C24" t="n" s="6">
        <v>-2140</v>
      </c>
    </row>
    <row r="25" spans="1:3">
      <c r="A25" t="s" s="4">
        <v>409</v>
      </c>
      <c r="B25" t="n" s="7">
        <v>7396</v>
      </c>
      <c r="C25" t="n" s="7">
        <v>66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14</v>
      </c>
      <c r="B1" t="s" s="2">
        <v>1</v>
      </c>
    </row>
    <row r="2" spans="1:3">
      <c r="B2" t="s" s="2">
        <v>2</v>
      </c>
      <c r="C2" t="s" s="2">
        <v>23</v>
      </c>
    </row>
    <row r="3" spans="1:3">
      <c r="A3" t="s" s="3">
        <v>415</v>
      </c>
    </row>
    <row r="4" spans="1:3">
      <c r="A4" t="s" s="4">
        <v>416</v>
      </c>
      <c r="B4" t="n" s="10">
        <v>0.8</v>
      </c>
      <c r="C4" t="n" s="7">
        <v>1</v>
      </c>
    </row>
    <row r="5" spans="1:3">
      <c r="A5" t="s" s="4">
        <v>417</v>
      </c>
      <c r="B5" t="n" s="10">
        <v>101.6</v>
      </c>
    </row>
    <row r="6" spans="1:3">
      <c r="A6" t="s" s="4">
        <v>328</v>
      </c>
    </row>
    <row r="7" spans="1:3">
      <c r="A7" t="s" s="3">
        <v>415</v>
      </c>
    </row>
    <row r="8" spans="1:3">
      <c r="A8" t="s" s="4">
        <v>418</v>
      </c>
      <c r="B8" t="s" s="4">
        <v>360</v>
      </c>
    </row>
    <row r="9" spans="1:3">
      <c r="A9" t="s" s="4">
        <v>331</v>
      </c>
    </row>
    <row r="10" spans="1:3">
      <c r="A10" t="s" s="3">
        <v>415</v>
      </c>
    </row>
    <row r="11" spans="1:3">
      <c r="A11" t="s" s="4">
        <v>418</v>
      </c>
      <c r="B11" t="s" s="4">
        <v>419</v>
      </c>
    </row>
    <row r="12" spans="1:3">
      <c r="A12" t="s" s="4">
        <v>420</v>
      </c>
    </row>
    <row r="13" spans="1:3">
      <c r="A13" t="s" s="3">
        <v>415</v>
      </c>
    </row>
    <row r="14" spans="1:3">
      <c r="A14" t="s" s="4">
        <v>421</v>
      </c>
      <c r="B14" t="n" s="10">
        <v>0.4</v>
      </c>
    </row>
    <row r="15" spans="1:3">
      <c r="A15" t="s" s="4">
        <v>422</v>
      </c>
    </row>
    <row r="16" spans="1:3">
      <c r="A16" t="s" s="3">
        <v>415</v>
      </c>
    </row>
    <row r="17" spans="1:3">
      <c r="A17" t="s" s="4">
        <v>421</v>
      </c>
      <c r="B17" t="n" s="10">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23</v>
      </c>
      <c r="B1" t="s" s="2">
        <v>349</v>
      </c>
    </row>
    <row r="2" spans="1:2">
      <c r="A2" t="s" s="3">
        <v>170</v>
      </c>
    </row>
    <row r="3" spans="1:2">
      <c r="A3" t="n" s="6">
        <v>2015</v>
      </c>
      <c r="B3" t="n" s="7">
        <v>17178</v>
      </c>
    </row>
    <row r="4" spans="1:2">
      <c r="A4" t="n" s="6">
        <v>2016</v>
      </c>
      <c r="B4" t="n" s="6">
        <v>16869</v>
      </c>
    </row>
    <row r="5" spans="1:2">
      <c r="A5" t="n" s="6">
        <v>2017</v>
      </c>
      <c r="B5" t="n" s="6">
        <v>15068</v>
      </c>
    </row>
    <row r="6" spans="1:2">
      <c r="A6" t="n" s="6">
        <v>2018</v>
      </c>
      <c r="B6" t="n" s="6">
        <v>13522</v>
      </c>
    </row>
    <row r="7" spans="1:2">
      <c r="A7" t="n" s="6">
        <v>2019</v>
      </c>
      <c r="B7" t="n" s="7">
        <v>117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v>
      </c>
      <c r="C1" t="s" s="2">
        <v>23</v>
      </c>
    </row>
    <row r="2" spans="1:3">
      <c r="A2" t="s" s="3">
        <v>173</v>
      </c>
    </row>
    <row r="3" spans="1:3">
      <c r="A3" t="s" s="4">
        <v>425</v>
      </c>
      <c r="B3" t="n" s="7">
        <v>338527</v>
      </c>
      <c r="C3" t="n" s="7">
        <v>330895</v>
      </c>
    </row>
    <row r="4" spans="1:3">
      <c r="A4" t="s" s="4">
        <v>426</v>
      </c>
      <c r="B4" t="n" s="6">
        <v>3327</v>
      </c>
      <c r="C4" t="n" s="6">
        <v>3901</v>
      </c>
    </row>
    <row r="5" spans="1:3">
      <c r="A5" t="s" s="4">
        <v>427</v>
      </c>
      <c r="B5" t="n" s="6">
        <v>341854</v>
      </c>
      <c r="C5" t="n" s="6">
        <v>334796</v>
      </c>
    </row>
    <row r="6" spans="1:3">
      <c r="A6" t="s" s="4">
        <v>428</v>
      </c>
      <c r="B6" t="n" s="6">
        <v>-2079</v>
      </c>
      <c r="C6" t="n" s="6">
        <v>-1971</v>
      </c>
    </row>
    <row r="7" spans="1:3">
      <c r="A7" t="s" s="4">
        <v>429</v>
      </c>
      <c r="B7" t="n" s="7">
        <v>339775</v>
      </c>
      <c r="C7" t="n" s="7">
        <v>3328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t="s" s="1">
        <v>430</v>
      </c>
      <c r="B1" t="s" s="2">
        <v>1</v>
      </c>
    </row>
    <row r="2" spans="1:3">
      <c r="B2" t="s" s="2">
        <v>2</v>
      </c>
      <c r="C2" t="s" s="2">
        <v>23</v>
      </c>
    </row>
    <row r="3" spans="1:3">
      <c r="A3" t="s" s="3">
        <v>431</v>
      </c>
    </row>
    <row r="4" spans="1:3">
      <c r="A4" t="s" s="4">
        <v>425</v>
      </c>
      <c r="B4" t="n" s="7">
        <v>338527000</v>
      </c>
      <c r="C4" t="n" s="7">
        <v>330895000</v>
      </c>
    </row>
    <row r="5" spans="1:3">
      <c r="A5" t="s" s="4">
        <v>432</v>
      </c>
    </row>
    <row r="6" spans="1:3">
      <c r="A6" t="s" s="3">
        <v>431</v>
      </c>
    </row>
    <row r="7" spans="1:3">
      <c r="A7" t="s" s="4">
        <v>433</v>
      </c>
      <c r="B7" t="s" s="4">
        <v>434</v>
      </c>
    </row>
    <row r="8" spans="1:3">
      <c r="A8" t="s" s="4">
        <v>435</v>
      </c>
      <c r="B8" t="s" s="4">
        <v>436</v>
      </c>
    </row>
    <row r="9" spans="1:3">
      <c r="A9" t="s" s="4">
        <v>425</v>
      </c>
      <c r="B9" t="n" s="7">
        <v>338500000</v>
      </c>
    </row>
    <row r="10" spans="1:3">
      <c r="A10" t="s" s="4">
        <v>437</v>
      </c>
    </row>
    <row r="11" spans="1:3">
      <c r="A11" t="s" s="3">
        <v>431</v>
      </c>
    </row>
    <row r="12" spans="1:3">
      <c r="A12" t="s" s="4">
        <v>438</v>
      </c>
      <c r="B12" t="s" s="4">
        <v>439</v>
      </c>
    </row>
    <row r="13" spans="1:3">
      <c r="A13" t="s" s="4">
        <v>440</v>
      </c>
      <c r="B13" t="s" s="4">
        <v>441</v>
      </c>
    </row>
    <row r="14" spans="1:3">
      <c r="A14" t="s" s="4">
        <v>442</v>
      </c>
    </row>
    <row r="15" spans="1:3">
      <c r="A15" t="s" s="3">
        <v>431</v>
      </c>
    </row>
    <row r="16" spans="1:3">
      <c r="A16" t="s" s="4">
        <v>438</v>
      </c>
      <c r="B16" t="s" s="4">
        <v>443</v>
      </c>
    </row>
    <row r="17" spans="1:3">
      <c r="A17" t="s" s="4">
        <v>440</v>
      </c>
      <c r="B17" t="s" s="4">
        <v>444</v>
      </c>
    </row>
    <row r="18" spans="1:3">
      <c r="A18" t="s" s="4">
        <v>445</v>
      </c>
    </row>
    <row r="19" spans="1:3">
      <c r="A19" t="s" s="3">
        <v>431</v>
      </c>
    </row>
    <row r="20" spans="1:3">
      <c r="A20" t="s" s="4">
        <v>438</v>
      </c>
      <c r="B20" t="s" s="4">
        <v>446</v>
      </c>
    </row>
    <row r="21" spans="1:3">
      <c r="A21" t="s" s="4">
        <v>447</v>
      </c>
    </row>
    <row r="22" spans="1:3">
      <c r="A22" t="s" s="3">
        <v>431</v>
      </c>
    </row>
    <row r="23" spans="1:3">
      <c r="A23" t="s" s="4">
        <v>438</v>
      </c>
      <c r="B23" t="s" s="4">
        <v>448</v>
      </c>
    </row>
    <row r="24" spans="1:3">
      <c r="A24" t="s" s="4">
        <v>440</v>
      </c>
      <c r="B24" t="s" s="4">
        <v>441</v>
      </c>
    </row>
    <row r="25" spans="1:3">
      <c r="A25" t="s" s="4">
        <v>449</v>
      </c>
    </row>
    <row r="26" spans="1:3">
      <c r="A26" t="s" s="3">
        <v>431</v>
      </c>
    </row>
    <row r="27" spans="1:3">
      <c r="A27" t="s" s="4">
        <v>438</v>
      </c>
      <c r="B27" t="s" s="4">
        <v>450</v>
      </c>
    </row>
    <row r="28" spans="1:3">
      <c r="A28" t="s" s="4">
        <v>440</v>
      </c>
      <c r="B28" t="s" s="4">
        <v>451</v>
      </c>
    </row>
    <row r="29" spans="1:3">
      <c r="A29" t="s" s="4">
        <v>452</v>
      </c>
      <c r="B29" t="s" s="4">
        <v>453</v>
      </c>
    </row>
    <row r="30" spans="1:3">
      <c r="A30" t="s" s="4">
        <v>454</v>
      </c>
    </row>
    <row r="31" spans="1:3">
      <c r="A31" t="s" s="3">
        <v>431</v>
      </c>
    </row>
    <row r="32" spans="1:3">
      <c r="A32" t="s" s="4">
        <v>455</v>
      </c>
      <c r="B32" t="n" s="7">
        <v>350000000</v>
      </c>
    </row>
    <row r="33" spans="1:3">
      <c r="A33" t="s" s="4">
        <v>456</v>
      </c>
    </row>
    <row r="34" spans="1:3">
      <c r="A34" t="s" s="3">
        <v>431</v>
      </c>
    </row>
    <row r="35" spans="1:3">
      <c r="A35" t="s" s="4">
        <v>455</v>
      </c>
      <c r="B35" t="n" s="6">
        <v>150000000</v>
      </c>
    </row>
    <row r="36" spans="1:3">
      <c r="A36" t="s" s="4">
        <v>457</v>
      </c>
    </row>
    <row r="37" spans="1:3">
      <c r="A37" t="s" s="3">
        <v>431</v>
      </c>
    </row>
    <row r="38" spans="1:3">
      <c r="A38" t="s" s="4">
        <v>455</v>
      </c>
      <c r="B38" t="n" s="6">
        <v>75000000</v>
      </c>
    </row>
    <row r="39" spans="1:3">
      <c r="A39" t="s" s="4">
        <v>458</v>
      </c>
    </row>
    <row r="40" spans="1:3">
      <c r="A40" t="s" s="3">
        <v>431</v>
      </c>
    </row>
    <row r="41" spans="1:3">
      <c r="A41" t="s" s="4">
        <v>455</v>
      </c>
      <c r="B41" t="n" s="6">
        <v>575000000</v>
      </c>
    </row>
    <row r="42" spans="1:3">
      <c r="A42" t="s" s="4">
        <v>459</v>
      </c>
    </row>
    <row r="43" spans="1:3">
      <c r="A43" t="s" s="3">
        <v>431</v>
      </c>
    </row>
    <row r="44" spans="1:3">
      <c r="A44" t="s" s="4">
        <v>425</v>
      </c>
      <c r="B44" t="n" s="7">
        <v>3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0</v>
      </c>
      <c r="B1" t="s" s="2">
        <v>64</v>
      </c>
      <c r="D1" t="s" s="2">
        <v>1</v>
      </c>
    </row>
    <row r="2" spans="1:5">
      <c r="B2" t="s" s="2">
        <v>2</v>
      </c>
      <c r="C2" t="s" s="2">
        <v>65</v>
      </c>
      <c r="D2" t="s" s="2">
        <v>2</v>
      </c>
      <c r="E2" t="s" s="2">
        <v>65</v>
      </c>
    </row>
    <row r="3" spans="1:5">
      <c r="A3" t="s" s="3">
        <v>461</v>
      </c>
    </row>
    <row r="4" spans="1:5">
      <c r="A4" t="s" s="4">
        <v>462</v>
      </c>
      <c r="B4" t="n" s="7">
        <v>3093</v>
      </c>
      <c r="C4" t="n" s="7">
        <v>2657</v>
      </c>
      <c r="D4" t="n" s="7">
        <v>6065</v>
      </c>
      <c r="E4" t="n" s="7">
        <v>4884</v>
      </c>
    </row>
    <row r="5" spans="1:5">
      <c r="A5" t="s" s="4">
        <v>463</v>
      </c>
    </row>
    <row r="6" spans="1:5">
      <c r="A6" t="s" s="3">
        <v>461</v>
      </c>
    </row>
    <row r="7" spans="1:5">
      <c r="A7" t="s" s="4">
        <v>462</v>
      </c>
      <c r="B7" t="n" s="6">
        <v>103</v>
      </c>
      <c r="C7" t="n" s="6">
        <v>166</v>
      </c>
      <c r="D7" t="n" s="6">
        <v>266</v>
      </c>
      <c r="E7" t="n" s="6">
        <v>338</v>
      </c>
    </row>
    <row r="8" spans="1:5">
      <c r="A8" t="s" s="4">
        <v>70</v>
      </c>
    </row>
    <row r="9" spans="1:5">
      <c r="A9" t="s" s="3">
        <v>461</v>
      </c>
    </row>
    <row r="10" spans="1:5">
      <c r="A10" t="s" s="4">
        <v>462</v>
      </c>
      <c r="B10" t="n" s="6">
        <v>684</v>
      </c>
      <c r="C10" t="n" s="6">
        <v>681</v>
      </c>
      <c r="D10" t="n" s="6">
        <v>1367</v>
      </c>
      <c r="E10" t="n" s="6">
        <v>1417</v>
      </c>
    </row>
    <row r="11" spans="1:5">
      <c r="A11" t="s" s="4">
        <v>72</v>
      </c>
    </row>
    <row r="12" spans="1:5">
      <c r="A12" t="s" s="3">
        <v>461</v>
      </c>
    </row>
    <row r="13" spans="1:5">
      <c r="A13" t="s" s="4">
        <v>462</v>
      </c>
      <c r="B13" t="n" s="6">
        <v>180</v>
      </c>
      <c r="C13" t="n" s="6">
        <v>173</v>
      </c>
      <c r="D13" t="n" s="6">
        <v>446</v>
      </c>
      <c r="E13" t="n" s="6">
        <v>300</v>
      </c>
    </row>
    <row r="14" spans="1:5">
      <c r="A14" t="s" s="4">
        <v>464</v>
      </c>
    </row>
    <row r="15" spans="1:5">
      <c r="A15" t="s" s="3">
        <v>461</v>
      </c>
    </row>
    <row r="16" spans="1:5">
      <c r="A16" t="s" s="4">
        <v>462</v>
      </c>
      <c r="B16" t="n" s="7">
        <v>2126</v>
      </c>
      <c r="C16" t="n" s="7">
        <v>1637</v>
      </c>
      <c r="D16" t="n" s="7">
        <v>3986</v>
      </c>
      <c r="E16" t="n" s="7">
        <v>28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65</v>
      </c>
      <c r="B1" t="s" s="2">
        <v>64</v>
      </c>
      <c r="D1" t="s" s="2">
        <v>1</v>
      </c>
      <c r="F1" t="s" s="2">
        <v>348</v>
      </c>
    </row>
    <row r="2" spans="1:6">
      <c r="B2" t="s" s="2">
        <v>2</v>
      </c>
      <c r="C2" t="s" s="2">
        <v>65</v>
      </c>
      <c r="D2" t="s" s="2">
        <v>2</v>
      </c>
      <c r="E2" t="s" s="2">
        <v>65</v>
      </c>
      <c r="F2" t="s" s="2">
        <v>23</v>
      </c>
    </row>
    <row r="3" spans="1:6">
      <c r="A3" t="s" s="3">
        <v>466</v>
      </c>
    </row>
    <row r="4" spans="1:6">
      <c r="A4" t="s" s="4">
        <v>467</v>
      </c>
      <c r="D4" t="s" s="4">
        <v>468</v>
      </c>
    </row>
    <row r="5" spans="1:6">
      <c r="A5" t="s" s="4">
        <v>469</v>
      </c>
      <c r="B5" t="n" s="6">
        <v>2888697</v>
      </c>
      <c r="D5" t="n" s="6">
        <v>2888697</v>
      </c>
      <c r="F5" t="n" s="6">
        <v>2297652</v>
      </c>
    </row>
    <row r="6" spans="1:6">
      <c r="A6" t="s" s="4">
        <v>470</v>
      </c>
      <c r="D6" t="n" s="8">
        <v>9.81</v>
      </c>
      <c r="E6" t="n" s="8">
        <v>12.34</v>
      </c>
    </row>
    <row r="7" spans="1:6">
      <c r="A7" t="s" s="4">
        <v>471</v>
      </c>
      <c r="B7" t="n" s="10">
        <v>1.4</v>
      </c>
      <c r="C7" t="n" s="10">
        <v>2.3</v>
      </c>
      <c r="D7" t="n" s="10">
        <v>5.3</v>
      </c>
      <c r="E7" t="n" s="10">
        <v>5.2</v>
      </c>
    </row>
    <row r="8" spans="1:6">
      <c r="A8" t="s" s="4">
        <v>472</v>
      </c>
      <c r="D8" t="n" s="6">
        <v>415765</v>
      </c>
      <c r="F8" t="n" s="6">
        <v>626928</v>
      </c>
    </row>
    <row r="9" spans="1:6">
      <c r="A9" t="s" s="4">
        <v>473</v>
      </c>
      <c r="B9" t="n" s="10">
        <v>23.4</v>
      </c>
      <c r="D9" t="n" s="10">
        <v>23.4</v>
      </c>
    </row>
    <row r="10" spans="1:6">
      <c r="A10" t="s" s="4">
        <v>474</v>
      </c>
      <c r="D10" t="s" s="4">
        <v>338</v>
      </c>
    </row>
    <row r="11" spans="1:6">
      <c r="A11" t="s" s="4">
        <v>475</v>
      </c>
    </row>
    <row r="12" spans="1:6">
      <c r="A12" t="s" s="3">
        <v>466</v>
      </c>
    </row>
    <row r="13" spans="1:6">
      <c r="A13" t="s" s="4">
        <v>469</v>
      </c>
      <c r="B13" t="n" s="6">
        <v>172000</v>
      </c>
      <c r="D13" t="n" s="6">
        <v>172000</v>
      </c>
      <c r="F13" t="n" s="6">
        <v>134591</v>
      </c>
    </row>
    <row r="14" spans="1:6">
      <c r="A14" t="s" s="4">
        <v>476</v>
      </c>
    </row>
    <row r="15" spans="1:6">
      <c r="A15" t="s" s="3">
        <v>466</v>
      </c>
    </row>
    <row r="16" spans="1:6">
      <c r="A16" t="s" s="4">
        <v>477</v>
      </c>
      <c r="B16" t="n" s="6">
        <v>4959944</v>
      </c>
      <c r="D16" t="n" s="6">
        <v>4959944</v>
      </c>
    </row>
    <row r="17" spans="1:6">
      <c r="A17" t="s" s="4">
        <v>478</v>
      </c>
    </row>
    <row r="18" spans="1:6">
      <c r="A18" t="s" s="3">
        <v>466</v>
      </c>
    </row>
    <row r="19" spans="1:6">
      <c r="A19" t="s" s="4">
        <v>477</v>
      </c>
      <c r="B19" t="n" s="6">
        <v>1900000</v>
      </c>
      <c r="D19" t="n" s="6">
        <v>1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9</v>
      </c>
      <c r="B1" t="s" s="2">
        <v>1</v>
      </c>
    </row>
    <row r="2" spans="1:3">
      <c r="B2" t="s" s="2">
        <v>2</v>
      </c>
      <c r="C2" t="s" s="2">
        <v>65</v>
      </c>
    </row>
    <row r="3" spans="1:3">
      <c r="A3" t="s" s="3">
        <v>480</v>
      </c>
    </row>
    <row r="4" spans="1:3">
      <c r="A4" t="s" s="4">
        <v>481</v>
      </c>
      <c r="B4" t="n" s="6">
        <v>2297652</v>
      </c>
    </row>
    <row r="5" spans="1:3">
      <c r="A5" t="s" s="4">
        <v>482</v>
      </c>
      <c r="B5" t="n" s="6">
        <v>1242628</v>
      </c>
    </row>
    <row r="6" spans="1:3">
      <c r="A6" t="s" s="4">
        <v>483</v>
      </c>
      <c r="B6" t="n" s="6">
        <v>-546275</v>
      </c>
    </row>
    <row r="7" spans="1:3">
      <c r="A7" t="s" s="4">
        <v>484</v>
      </c>
      <c r="B7" t="n" s="6">
        <v>-105308</v>
      </c>
    </row>
    <row r="8" spans="1:3">
      <c r="A8" t="s" s="4">
        <v>481</v>
      </c>
      <c r="B8" t="n" s="6">
        <v>2888697</v>
      </c>
    </row>
    <row r="9" spans="1:3">
      <c r="A9" t="s" s="3">
        <v>485</v>
      </c>
    </row>
    <row r="10" spans="1:3">
      <c r="A10" t="s" s="4">
        <v>481</v>
      </c>
      <c r="B10" t="n" s="8">
        <v>10.97</v>
      </c>
    </row>
    <row r="11" spans="1:3">
      <c r="A11" t="s" s="4">
        <v>482</v>
      </c>
      <c r="B11" t="n" s="9">
        <v>9.81</v>
      </c>
      <c r="C11" t="n" s="8">
        <v>12.34</v>
      </c>
    </row>
    <row r="12" spans="1:3">
      <c r="A12" t="s" s="4">
        <v>483</v>
      </c>
      <c r="B12" t="n" s="9">
        <v>10.13</v>
      </c>
    </row>
    <row r="13" spans="1:3">
      <c r="A13" t="s" s="4">
        <v>484</v>
      </c>
      <c r="B13" t="n" s="9">
        <v>10.08</v>
      </c>
    </row>
    <row r="14" spans="1:3">
      <c r="A14" t="s" s="4">
        <v>481</v>
      </c>
      <c r="B14" t="n" s="8">
        <v>1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486</v>
      </c>
      <c r="B1" t="s" s="2">
        <v>109</v>
      </c>
    </row>
    <row r="2" spans="1:2">
      <c r="A2" t="s" s="3">
        <v>487</v>
      </c>
    </row>
    <row r="3" spans="1:2">
      <c r="A3" t="s" s="4">
        <v>488</v>
      </c>
      <c r="B3" t="n" s="6">
        <v>22334</v>
      </c>
    </row>
    <row r="4" spans="1:2">
      <c r="A4" t="s" s="4">
        <v>482</v>
      </c>
      <c r="B4" t="n" s="6">
        <v>0</v>
      </c>
    </row>
    <row r="5" spans="1:2">
      <c r="A5" t="s" s="4">
        <v>489</v>
      </c>
      <c r="B5" t="n" s="6">
        <v>0</v>
      </c>
    </row>
    <row r="6" spans="1:2">
      <c r="A6" t="s" s="4">
        <v>490</v>
      </c>
      <c r="B6" t="n" s="6">
        <v>-22334</v>
      </c>
    </row>
    <row r="7" spans="1:2">
      <c r="A7" t="s" s="4">
        <v>491</v>
      </c>
      <c r="B7" t="n" s="6">
        <v>0</v>
      </c>
    </row>
    <row r="8" spans="1:2">
      <c r="A8" t="s" s="3">
        <v>492</v>
      </c>
    </row>
    <row r="9" spans="1:2">
      <c r="A9" t="s" s="4">
        <v>488</v>
      </c>
      <c r="B9" t="n" s="8">
        <v>11.3</v>
      </c>
    </row>
    <row r="10" spans="1:2">
      <c r="A10" t="s" s="4">
        <v>482</v>
      </c>
      <c r="B10" t="n" s="6">
        <v>0</v>
      </c>
    </row>
    <row r="11" spans="1:2">
      <c r="A11" t="s" s="4">
        <v>489</v>
      </c>
      <c r="B11" t="n" s="6">
        <v>0</v>
      </c>
    </row>
    <row r="12" spans="1:2">
      <c r="A12" t="s" s="4">
        <v>490</v>
      </c>
      <c r="B12" t="n" s="9">
        <v>11.3</v>
      </c>
    </row>
    <row r="13" spans="1:2">
      <c r="A13" t="s" s="4">
        <v>491</v>
      </c>
      <c r="B13" t="n" s="7">
        <v>0</v>
      </c>
    </row>
    <row r="14" spans="1:2">
      <c r="A14" t="s" s="4">
        <v>493</v>
      </c>
    </row>
    <row r="15" spans="1:2">
      <c r="A15" t="s" s="4">
        <v>494</v>
      </c>
      <c r="B15"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64"/>
    <col customWidth="1" max="3" min="3" width="15"/>
    <col customWidth="1" max="4" min="4" width="14"/>
    <col customWidth="1" max="5" min="5" width="15"/>
    <col customWidth="1" max="6" min="6" width="14"/>
  </cols>
  <sheetData>
    <row r="1" spans="1:6">
      <c r="A1" t="s" s="1">
        <v>495</v>
      </c>
      <c r="C1" t="s" s="2">
        <v>64</v>
      </c>
      <c r="E1" t="s" s="2">
        <v>1</v>
      </c>
    </row>
    <row r="2" spans="1:6">
      <c r="C2" t="s" s="2">
        <v>2</v>
      </c>
      <c r="D2" t="s" s="2">
        <v>65</v>
      </c>
      <c r="E2" t="s" s="2">
        <v>2</v>
      </c>
      <c r="F2" t="s" s="2">
        <v>65</v>
      </c>
    </row>
    <row r="3" spans="1:6">
      <c r="A3" t="s" s="3">
        <v>179</v>
      </c>
    </row>
    <row r="4" spans="1:6">
      <c r="A4" t="s" s="4">
        <v>88</v>
      </c>
      <c r="C4" t="n" s="7">
        <v>4880</v>
      </c>
      <c r="D4" t="n" s="7">
        <v>6133</v>
      </c>
      <c r="E4" t="n" s="7">
        <v>6267</v>
      </c>
      <c r="F4" t="n" s="7">
        <v>11403</v>
      </c>
    </row>
    <row r="5" spans="1:6">
      <c r="A5" t="s" s="4">
        <v>496</v>
      </c>
      <c r="C5" t="n" s="6">
        <v>44029000</v>
      </c>
      <c r="D5" t="n" s="6">
        <v>45859000</v>
      </c>
      <c r="E5" t="n" s="6">
        <v>44479000</v>
      </c>
      <c r="F5" t="n" s="6">
        <v>46121000</v>
      </c>
    </row>
    <row r="6" spans="1:6">
      <c r="A6" t="s" s="3">
        <v>497</v>
      </c>
    </row>
    <row r="7" spans="1:6">
      <c r="A7" t="s" s="4">
        <v>498</v>
      </c>
      <c r="C7" t="n" s="6">
        <v>556000</v>
      </c>
      <c r="D7" t="n" s="6">
        <v>673000</v>
      </c>
      <c r="E7" t="n" s="6">
        <v>558000</v>
      </c>
      <c r="F7" t="n" s="6">
        <v>646000</v>
      </c>
    </row>
    <row r="8" spans="1:6">
      <c r="A8" t="s" s="4">
        <v>499</v>
      </c>
      <c r="C8" t="n" s="6">
        <v>0</v>
      </c>
      <c r="D8" t="n" s="6">
        <v>18000</v>
      </c>
      <c r="E8" t="n" s="6">
        <v>0</v>
      </c>
      <c r="F8" t="n" s="6">
        <v>17000</v>
      </c>
    </row>
    <row r="9" spans="1:6">
      <c r="A9" t="s" s="4">
        <v>500</v>
      </c>
      <c r="C9" t="n" s="6">
        <v>44585000</v>
      </c>
      <c r="D9" t="n" s="6">
        <v>46550000</v>
      </c>
      <c r="E9" t="n" s="6">
        <v>45037000</v>
      </c>
      <c r="F9" t="n" s="6">
        <v>46784000</v>
      </c>
    </row>
    <row r="10" spans="1:6">
      <c r="A10" t="s" s="4">
        <v>501</v>
      </c>
      <c r="B10" t="s" s="4">
        <v>94</v>
      </c>
      <c r="C10" t="n" s="8">
        <v>0.11</v>
      </c>
      <c r="D10" t="n" s="8">
        <v>0.13</v>
      </c>
      <c r="E10" t="n" s="8">
        <v>0.14</v>
      </c>
      <c r="F10" t="n" s="8">
        <v>0.25</v>
      </c>
    </row>
    <row r="11" spans="1:6">
      <c r="A11" t="s" s="4">
        <v>502</v>
      </c>
      <c r="B11" t="s" s="4">
        <v>94</v>
      </c>
      <c r="C11" t="n" s="8">
        <v>0.11</v>
      </c>
      <c r="D11" t="n" s="8">
        <v>0.13</v>
      </c>
      <c r="E11" t="n" s="8">
        <v>0.14</v>
      </c>
      <c r="F11" t="n" s="8">
        <v>0.24</v>
      </c>
    </row>
    <row r="12" spans="1:6">
      <c r="A12" t="s" s="4">
        <v>503</v>
      </c>
      <c r="C12" t="n" s="6">
        <v>115384</v>
      </c>
      <c r="D12" t="n" s="6">
        <v>1352</v>
      </c>
      <c r="E12" t="n" s="6">
        <v>130144</v>
      </c>
      <c r="F12" t="n" s="6">
        <v>13965</v>
      </c>
    </row>
    <row r="13" spans="1:6">
      <c r="A13" t="n"/>
    </row>
    <row r="14" spans="1:6">
      <c r="A14" t="s" s="4">
        <v>94</v>
      </c>
      <c r="B14" t="s" s="4">
        <v>99</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64</v>
      </c>
      <c r="D1" t="s" s="2">
        <v>1</v>
      </c>
    </row>
    <row r="2" spans="1:5">
      <c r="B2" t="s" s="2">
        <v>2</v>
      </c>
      <c r="C2" t="s" s="2">
        <v>65</v>
      </c>
      <c r="D2" t="s" s="2">
        <v>2</v>
      </c>
      <c r="E2" t="s" s="2">
        <v>65</v>
      </c>
    </row>
    <row r="3" spans="1:5">
      <c r="A3" t="s" s="3">
        <v>101</v>
      </c>
    </row>
    <row r="4" spans="1:5">
      <c r="A4" t="s" s="4">
        <v>90</v>
      </c>
      <c r="B4" t="n" s="7">
        <v>4772</v>
      </c>
      <c r="C4" t="n" s="7">
        <v>6015</v>
      </c>
      <c r="D4" t="n" s="7">
        <v>5933</v>
      </c>
      <c r="E4" t="n" s="7">
        <v>11220</v>
      </c>
    </row>
    <row r="5" spans="1:5">
      <c r="A5" t="s" s="3">
        <v>102</v>
      </c>
    </row>
    <row r="6" spans="1:5">
      <c r="A6" t="s" s="4">
        <v>103</v>
      </c>
      <c r="B6" t="n" s="6">
        <v>31</v>
      </c>
      <c r="C6" t="n" s="6">
        <v>-198</v>
      </c>
      <c r="D6" t="n" s="6">
        <v>83</v>
      </c>
      <c r="E6" t="n" s="6">
        <v>-1673</v>
      </c>
    </row>
    <row r="7" spans="1:5">
      <c r="A7" t="s" s="4">
        <v>104</v>
      </c>
      <c r="B7" t="n" s="6">
        <v>0</v>
      </c>
      <c r="C7" t="n" s="6">
        <v>0</v>
      </c>
      <c r="D7" t="n" s="6">
        <v>0</v>
      </c>
      <c r="E7" t="n" s="6">
        <v>-468</v>
      </c>
    </row>
    <row r="8" spans="1:5">
      <c r="A8" t="s" s="4">
        <v>105</v>
      </c>
      <c r="B8" t="n" s="6">
        <v>4326</v>
      </c>
      <c r="C8" t="n" s="6">
        <v>2429</v>
      </c>
      <c r="D8" t="n" s="6">
        <v>-5006</v>
      </c>
      <c r="E8" t="n" s="6">
        <v>2349</v>
      </c>
    </row>
    <row r="9" spans="1:5">
      <c r="A9" t="s" s="4">
        <v>106</v>
      </c>
      <c r="B9" t="n" s="6">
        <v>4357</v>
      </c>
      <c r="C9" t="n" s="6">
        <v>2231</v>
      </c>
      <c r="D9" t="n" s="6">
        <v>-4923</v>
      </c>
      <c r="E9" t="n" s="6">
        <v>208</v>
      </c>
    </row>
    <row r="10" spans="1:5">
      <c r="A10" t="s" s="4">
        <v>107</v>
      </c>
      <c r="B10" t="n" s="7">
        <v>9129</v>
      </c>
      <c r="C10" t="n" s="7">
        <v>8246</v>
      </c>
      <c r="D10" t="n" s="7">
        <v>1010</v>
      </c>
      <c r="E10" t="n" s="7">
        <v>11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4</v>
      </c>
      <c r="B1" t="s" s="2">
        <v>2</v>
      </c>
      <c r="C1" t="s" s="2">
        <v>23</v>
      </c>
    </row>
    <row r="2" spans="1:3">
      <c r="A2" t="s" s="3">
        <v>505</v>
      </c>
    </row>
    <row r="3" spans="1:3">
      <c r="A3" t="s" s="4">
        <v>506</v>
      </c>
      <c r="B3" t="n" s="7">
        <v>379</v>
      </c>
      <c r="C3" t="n" s="7">
        <v>327</v>
      </c>
    </row>
    <row r="4" spans="1:3">
      <c r="A4" t="s" s="4">
        <v>109</v>
      </c>
      <c r="B4" t="n" s="6">
        <v>379</v>
      </c>
      <c r="C4" t="n" s="6">
        <v>327</v>
      </c>
    </row>
    <row r="5" spans="1:3">
      <c r="A5" t="s" s="3">
        <v>507</v>
      </c>
    </row>
    <row r="6" spans="1:3">
      <c r="A6" t="s" s="4">
        <v>508</v>
      </c>
      <c r="B6" t="n" s="6">
        <v>20145</v>
      </c>
      <c r="C6" t="n" s="6">
        <v>4727</v>
      </c>
    </row>
    <row r="7" spans="1:3">
      <c r="A7" t="s" s="3">
        <v>509</v>
      </c>
    </row>
    <row r="8" spans="1:3">
      <c r="A8" t="s" s="4">
        <v>508</v>
      </c>
      <c r="B8" t="n" s="6">
        <v>13780</v>
      </c>
      <c r="C8" t="n" s="6">
        <v>6545</v>
      </c>
    </row>
    <row r="9" spans="1:3">
      <c r="A9" t="s" s="4">
        <v>109</v>
      </c>
      <c r="B9" t="n" s="6">
        <v>33925</v>
      </c>
      <c r="C9" t="n" s="6">
        <v>11272</v>
      </c>
    </row>
    <row r="10" spans="1:3">
      <c r="A10" t="n" s="11">
        <v>1</v>
      </c>
    </row>
    <row r="11" spans="1:3">
      <c r="A11" t="s" s="3">
        <v>505</v>
      </c>
    </row>
    <row r="12" spans="1:3">
      <c r="A12" t="s" s="4">
        <v>506</v>
      </c>
      <c r="B12" t="n" s="6">
        <v>379</v>
      </c>
      <c r="C12" t="n" s="6">
        <v>327</v>
      </c>
    </row>
    <row r="13" spans="1:3">
      <c r="A13" t="s" s="4">
        <v>109</v>
      </c>
      <c r="B13" t="n" s="6">
        <v>379</v>
      </c>
      <c r="C13" t="n" s="6">
        <v>327</v>
      </c>
    </row>
    <row r="14" spans="1:3">
      <c r="A14" t="s" s="3">
        <v>507</v>
      </c>
    </row>
    <row r="15" spans="1:3">
      <c r="A15" t="s" s="4">
        <v>508</v>
      </c>
      <c r="B15" t="n" s="6">
        <v>0</v>
      </c>
      <c r="C15" t="n" s="6">
        <v>0</v>
      </c>
    </row>
    <row r="16" spans="1:3">
      <c r="A16" t="s" s="3">
        <v>509</v>
      </c>
    </row>
    <row r="17" spans="1:3">
      <c r="A17" t="s" s="4">
        <v>508</v>
      </c>
      <c r="B17" t="n" s="6">
        <v>0</v>
      </c>
      <c r="C17" t="n" s="6">
        <v>0</v>
      </c>
    </row>
    <row r="18" spans="1:3">
      <c r="A18" t="s" s="4">
        <v>109</v>
      </c>
      <c r="B18" t="n" s="6">
        <v>0</v>
      </c>
      <c r="C18" t="n" s="6">
        <v>0</v>
      </c>
    </row>
    <row r="19" spans="1:3">
      <c r="A19" t="n" s="11">
        <v>2</v>
      </c>
    </row>
    <row r="20" spans="1:3">
      <c r="A20" t="s" s="3">
        <v>505</v>
      </c>
    </row>
    <row r="21" spans="1:3">
      <c r="A21" t="s" s="4">
        <v>506</v>
      </c>
      <c r="B21" t="n" s="6">
        <v>0</v>
      </c>
      <c r="C21" t="n" s="6">
        <v>0</v>
      </c>
    </row>
    <row r="22" spans="1:3">
      <c r="A22" t="s" s="4">
        <v>109</v>
      </c>
      <c r="B22" t="n" s="6">
        <v>0</v>
      </c>
      <c r="C22" t="n" s="6">
        <v>0</v>
      </c>
    </row>
    <row r="23" spans="1:3">
      <c r="A23" t="s" s="3">
        <v>507</v>
      </c>
    </row>
    <row r="24" spans="1:3">
      <c r="A24" t="s" s="4">
        <v>508</v>
      </c>
      <c r="B24" t="n" s="6">
        <v>0</v>
      </c>
      <c r="C24" t="n" s="6">
        <v>0</v>
      </c>
    </row>
    <row r="25" spans="1:3">
      <c r="A25" t="s" s="3">
        <v>509</v>
      </c>
    </row>
    <row r="26" spans="1:3">
      <c r="A26" t="s" s="4">
        <v>508</v>
      </c>
      <c r="B26" t="n" s="6">
        <v>0</v>
      </c>
      <c r="C26" t="n" s="6">
        <v>0</v>
      </c>
    </row>
    <row r="27" spans="1:3">
      <c r="A27" t="s" s="4">
        <v>109</v>
      </c>
      <c r="B27" t="n" s="6">
        <v>0</v>
      </c>
      <c r="C27" t="n" s="6">
        <v>0</v>
      </c>
    </row>
    <row r="28" spans="1:3">
      <c r="A28" t="n" s="11">
        <v>3</v>
      </c>
    </row>
    <row r="29" spans="1:3">
      <c r="A29" t="s" s="3">
        <v>505</v>
      </c>
    </row>
    <row r="30" spans="1:3">
      <c r="A30" t="s" s="4">
        <v>506</v>
      </c>
      <c r="B30" t="n" s="6">
        <v>0</v>
      </c>
      <c r="C30" t="n" s="6">
        <v>0</v>
      </c>
    </row>
    <row r="31" spans="1:3">
      <c r="A31" t="s" s="4">
        <v>109</v>
      </c>
      <c r="B31" t="n" s="6">
        <v>0</v>
      </c>
      <c r="C31" t="n" s="6">
        <v>0</v>
      </c>
    </row>
    <row r="32" spans="1:3">
      <c r="A32" t="s" s="3">
        <v>507</v>
      </c>
    </row>
    <row r="33" spans="1:3">
      <c r="A33" t="s" s="4">
        <v>508</v>
      </c>
      <c r="B33" t="n" s="6">
        <v>20145</v>
      </c>
      <c r="C33" t="n" s="6">
        <v>4727</v>
      </c>
    </row>
    <row r="34" spans="1:3">
      <c r="A34" t="s" s="3">
        <v>509</v>
      </c>
    </row>
    <row r="35" spans="1:3">
      <c r="A35" t="s" s="4">
        <v>508</v>
      </c>
      <c r="B35" t="n" s="6">
        <v>13780</v>
      </c>
      <c r="C35" t="n" s="6">
        <v>6545</v>
      </c>
    </row>
    <row r="36" spans="1:3">
      <c r="A36" t="s" s="4">
        <v>109</v>
      </c>
      <c r="B36" t="n" s="7">
        <v>33925</v>
      </c>
      <c r="C36" t="n" s="7">
        <v>112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10</v>
      </c>
      <c r="B1" t="s" s="2">
        <v>511</v>
      </c>
      <c r="C1" t="s" s="2">
        <v>512</v>
      </c>
      <c r="D1" t="s" s="2">
        <v>513</v>
      </c>
      <c r="E1" t="s" s="2">
        <v>2</v>
      </c>
      <c r="F1" t="s" s="2">
        <v>65</v>
      </c>
      <c r="G1" t="s" s="2">
        <v>2</v>
      </c>
      <c r="H1" t="s" s="2">
        <v>65</v>
      </c>
      <c r="I1" t="s" s="2">
        <v>23</v>
      </c>
    </row>
    <row r="2" spans="1:9">
      <c r="A2" t="s" s="3">
        <v>264</v>
      </c>
    </row>
    <row r="3" spans="1:9">
      <c r="A3" t="s" s="4">
        <v>78</v>
      </c>
      <c r="E3" t="n" s="7">
        <v>3027</v>
      </c>
      <c r="F3" t="n" s="7">
        <v>1786</v>
      </c>
      <c r="G3" t="n" s="7">
        <v>3600</v>
      </c>
      <c r="H3" t="n" s="7">
        <v>3691</v>
      </c>
    </row>
    <row r="4" spans="1:9">
      <c r="A4" t="s" s="4">
        <v>267</v>
      </c>
    </row>
    <row r="5" spans="1:9">
      <c r="A5" t="s" s="3">
        <v>264</v>
      </c>
    </row>
    <row r="6" spans="1:9">
      <c r="A6" t="s" s="4">
        <v>78</v>
      </c>
      <c r="I6" t="n" s="7">
        <v>400</v>
      </c>
    </row>
    <row r="7" spans="1:9">
      <c r="A7" t="s" s="4">
        <v>514</v>
      </c>
      <c r="C7" t="n" s="7">
        <v>2900</v>
      </c>
    </row>
    <row r="8" spans="1:9">
      <c r="A8" t="s" s="4">
        <v>515</v>
      </c>
      <c r="C8" t="n" s="6">
        <v>25000</v>
      </c>
    </row>
    <row r="9" spans="1:9">
      <c r="A9" t="s" s="4">
        <v>516</v>
      </c>
    </row>
    <row r="10" spans="1:9">
      <c r="A10" t="s" s="3">
        <v>264</v>
      </c>
    </row>
    <row r="11" spans="1:9">
      <c r="A11" t="s" s="4">
        <v>517</v>
      </c>
      <c r="C11" t="n" s="7">
        <v>6000</v>
      </c>
    </row>
    <row r="12" spans="1:9">
      <c r="A12" t="s" s="4">
        <v>518</v>
      </c>
      <c r="C12" t="s" s="4">
        <v>336</v>
      </c>
    </row>
    <row r="13" spans="1:9">
      <c r="A13" t="s" s="4">
        <v>519</v>
      </c>
    </row>
    <row r="14" spans="1:9">
      <c r="A14" t="s" s="3">
        <v>264</v>
      </c>
    </row>
    <row r="15" spans="1:9">
      <c r="A15" t="s" s="4">
        <v>517</v>
      </c>
      <c r="C15" t="n" s="7">
        <v>1100</v>
      </c>
    </row>
    <row r="16" spans="1:9">
      <c r="A16" t="s" s="4">
        <v>518</v>
      </c>
      <c r="C16" t="s" s="4">
        <v>520</v>
      </c>
    </row>
    <row r="17" spans="1:9">
      <c r="A17" t="s" s="4">
        <v>521</v>
      </c>
    </row>
    <row r="18" spans="1:9">
      <c r="A18" t="s" s="3">
        <v>264</v>
      </c>
    </row>
    <row r="19" spans="1:9">
      <c r="A19" t="s" s="4">
        <v>517</v>
      </c>
      <c r="C19" t="n" s="7">
        <v>1800</v>
      </c>
    </row>
    <row r="20" spans="1:9">
      <c r="A20" t="s" s="4">
        <v>518</v>
      </c>
      <c r="C20" t="s" s="4">
        <v>303</v>
      </c>
    </row>
    <row r="21" spans="1:9">
      <c r="A21" t="s" s="4">
        <v>522</v>
      </c>
    </row>
    <row r="22" spans="1:9">
      <c r="A22" t="s" s="3">
        <v>264</v>
      </c>
    </row>
    <row r="23" spans="1:9">
      <c r="A23" t="s" s="4">
        <v>517</v>
      </c>
      <c r="C23" t="n" s="7">
        <v>300</v>
      </c>
    </row>
    <row r="24" spans="1:9">
      <c r="A24" t="s" s="4">
        <v>518</v>
      </c>
      <c r="C24" t="s" s="4">
        <v>338</v>
      </c>
    </row>
    <row r="25" spans="1:9">
      <c r="A25" t="s" s="4">
        <v>270</v>
      </c>
    </row>
    <row r="26" spans="1:9">
      <c r="A26" t="s" s="3">
        <v>264</v>
      </c>
    </row>
    <row r="27" spans="1:9">
      <c r="A27" t="s" s="4">
        <v>78</v>
      </c>
      <c r="I27" t="n" s="7">
        <v>400</v>
      </c>
    </row>
    <row r="28" spans="1:9">
      <c r="A28" t="s" s="4">
        <v>514</v>
      </c>
      <c r="D28" t="n" s="7">
        <v>6400</v>
      </c>
    </row>
    <row r="29" spans="1:9">
      <c r="A29" t="s" s="4">
        <v>523</v>
      </c>
      <c r="D29" t="n" s="6">
        <v>1100</v>
      </c>
    </row>
    <row r="30" spans="1:9">
      <c r="A30" t="s" s="4">
        <v>524</v>
      </c>
      <c r="D30" t="n" s="6">
        <v>1100</v>
      </c>
    </row>
    <row r="31" spans="1:9">
      <c r="A31" t="s" s="4">
        <v>515</v>
      </c>
      <c r="D31" t="n" s="6">
        <v>56500</v>
      </c>
    </row>
    <row r="32" spans="1:9">
      <c r="A32" t="s" s="4">
        <v>525</v>
      </c>
    </row>
    <row r="33" spans="1:9">
      <c r="A33" t="s" s="3">
        <v>264</v>
      </c>
    </row>
    <row r="34" spans="1:9">
      <c r="A34" t="s" s="4">
        <v>517</v>
      </c>
      <c r="D34" t="n" s="7">
        <v>16000</v>
      </c>
    </row>
    <row r="35" spans="1:9">
      <c r="A35" t="s" s="4">
        <v>518</v>
      </c>
      <c r="D35" t="s" s="4">
        <v>336</v>
      </c>
    </row>
    <row r="36" spans="1:9">
      <c r="A36" t="s" s="4">
        <v>526</v>
      </c>
    </row>
    <row r="37" spans="1:9">
      <c r="A37" t="s" s="3">
        <v>264</v>
      </c>
    </row>
    <row r="38" spans="1:9">
      <c r="A38" t="s" s="4">
        <v>517</v>
      </c>
      <c r="D38" t="n" s="7">
        <v>9500</v>
      </c>
    </row>
    <row r="39" spans="1:9">
      <c r="A39" t="s" s="4">
        <v>518</v>
      </c>
      <c r="D39" t="s" s="4">
        <v>520</v>
      </c>
    </row>
    <row r="40" spans="1:9">
      <c r="A40" t="s" s="4">
        <v>527</v>
      </c>
    </row>
    <row r="41" spans="1:9">
      <c r="A41" t="s" s="3">
        <v>264</v>
      </c>
    </row>
    <row r="42" spans="1:9">
      <c r="A42" t="s" s="4">
        <v>517</v>
      </c>
      <c r="D42" t="n" s="7">
        <v>2200</v>
      </c>
    </row>
    <row r="43" spans="1:9">
      <c r="A43" t="s" s="4">
        <v>518</v>
      </c>
      <c r="D43" t="s" s="4">
        <v>303</v>
      </c>
    </row>
    <row r="44" spans="1:9">
      <c r="A44" t="s" s="4">
        <v>528</v>
      </c>
    </row>
    <row r="45" spans="1:9">
      <c r="A45" t="s" s="3">
        <v>264</v>
      </c>
    </row>
    <row r="46" spans="1:9">
      <c r="A46" t="s" s="4">
        <v>517</v>
      </c>
      <c r="D46" t="n" s="7">
        <v>700</v>
      </c>
    </row>
    <row r="47" spans="1:9">
      <c r="A47" t="s" s="4">
        <v>518</v>
      </c>
      <c r="D47" t="s" s="4">
        <v>338</v>
      </c>
    </row>
    <row r="48" spans="1:9">
      <c r="A48" t="s" s="4">
        <v>529</v>
      </c>
    </row>
    <row r="49" spans="1:9">
      <c r="A49" t="s" s="3">
        <v>264</v>
      </c>
    </row>
    <row r="50" spans="1:9">
      <c r="A50" t="s" s="4">
        <v>78</v>
      </c>
      <c r="G50" t="n" s="6">
        <v>300</v>
      </c>
    </row>
    <row r="51" spans="1:9">
      <c r="A51" t="s" s="4">
        <v>514</v>
      </c>
      <c r="B51" t="n" s="7">
        <v>23100</v>
      </c>
    </row>
    <row r="52" spans="1:9">
      <c r="A52" t="s" s="4">
        <v>515</v>
      </c>
      <c r="B52" t="n" s="6">
        <v>17500</v>
      </c>
    </row>
    <row r="53" spans="1:9">
      <c r="A53" t="s" s="4">
        <v>530</v>
      </c>
      <c r="G53" t="n" s="6">
        <v>6100</v>
      </c>
    </row>
    <row r="54" spans="1:9">
      <c r="A54" t="s" s="4">
        <v>531</v>
      </c>
      <c r="G54" t="n" s="7">
        <v>-2800</v>
      </c>
    </row>
    <row r="55" spans="1:9">
      <c r="A55" t="s" s="4">
        <v>532</v>
      </c>
    </row>
    <row r="56" spans="1:9">
      <c r="A56" t="s" s="3">
        <v>264</v>
      </c>
    </row>
    <row r="57" spans="1:9">
      <c r="A57" t="s" s="4">
        <v>517</v>
      </c>
      <c r="B57" t="n" s="6">
        <v>5400</v>
      </c>
    </row>
    <row r="58" spans="1:9">
      <c r="A58" t="s" s="4">
        <v>533</v>
      </c>
    </row>
    <row r="59" spans="1:9">
      <c r="A59" t="s" s="3">
        <v>264</v>
      </c>
    </row>
    <row r="60" spans="1:9">
      <c r="A60" t="s" s="4">
        <v>517</v>
      </c>
      <c r="B60" t="n" s="7">
        <v>3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4</v>
      </c>
      <c r="B1" t="s" s="2">
        <v>512</v>
      </c>
      <c r="C1" t="s" s="2">
        <v>513</v>
      </c>
    </row>
    <row r="2" spans="1:3">
      <c r="A2" t="s" s="4">
        <v>267</v>
      </c>
    </row>
    <row r="3" spans="1:3">
      <c r="A3" t="s" s="3">
        <v>264</v>
      </c>
    </row>
    <row r="4" spans="1:3">
      <c r="A4" t="s" s="4">
        <v>515</v>
      </c>
      <c r="B4" t="n" s="7">
        <v>25000</v>
      </c>
    </row>
    <row r="5" spans="1:3">
      <c r="A5" t="s" s="4">
        <v>535</v>
      </c>
      <c r="B5" t="n" s="6">
        <v>76</v>
      </c>
    </row>
    <row r="6" spans="1:3">
      <c r="A6" t="s" s="4">
        <v>536</v>
      </c>
      <c r="B6" t="n" s="7">
        <v>25076</v>
      </c>
    </row>
    <row r="7" spans="1:3">
      <c r="A7" t="s" s="4">
        <v>270</v>
      </c>
    </row>
    <row r="8" spans="1:3">
      <c r="A8" t="s" s="3">
        <v>264</v>
      </c>
    </row>
    <row r="9" spans="1:3">
      <c r="A9" t="s" s="4">
        <v>515</v>
      </c>
      <c r="C9" t="n" s="7">
        <v>56500</v>
      </c>
    </row>
    <row r="10" spans="1:3">
      <c r="A10" t="s" s="4">
        <v>535</v>
      </c>
      <c r="C10" t="n" s="6">
        <v>-673</v>
      </c>
    </row>
    <row r="11" spans="1:3">
      <c r="A11" t="s" s="4">
        <v>536</v>
      </c>
      <c r="C11" t="n" s="7">
        <v>558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37</v>
      </c>
      <c r="B1" t="s" s="2">
        <v>2</v>
      </c>
      <c r="C1" t="s" s="2">
        <v>23</v>
      </c>
      <c r="D1" t="s" s="2">
        <v>512</v>
      </c>
      <c r="E1" t="s" s="2">
        <v>513</v>
      </c>
    </row>
    <row r="2" spans="1:5">
      <c r="A2" t="s" s="3">
        <v>264</v>
      </c>
    </row>
    <row r="3" spans="1:5">
      <c r="A3" t="s" s="4">
        <v>33</v>
      </c>
      <c r="B3" t="n" s="7">
        <v>417699</v>
      </c>
      <c r="C3" t="n" s="7">
        <v>386416</v>
      </c>
    </row>
    <row r="4" spans="1:5">
      <c r="A4" t="s" s="4">
        <v>267</v>
      </c>
    </row>
    <row r="5" spans="1:5">
      <c r="A5" t="s" s="3">
        <v>264</v>
      </c>
    </row>
    <row r="6" spans="1:5">
      <c r="A6" t="s" s="4">
        <v>25</v>
      </c>
      <c r="D6" t="n" s="7">
        <v>193</v>
      </c>
    </row>
    <row r="7" spans="1:5">
      <c r="A7" t="s" s="4">
        <v>538</v>
      </c>
      <c r="D7" t="n" s="6">
        <v>902</v>
      </c>
    </row>
    <row r="8" spans="1:5">
      <c r="A8" t="s" s="4">
        <v>539</v>
      </c>
      <c r="D8" t="n" s="6">
        <v>301</v>
      </c>
    </row>
    <row r="9" spans="1:5">
      <c r="A9" t="s" s="4">
        <v>540</v>
      </c>
      <c r="D9" t="n" s="6">
        <v>9200</v>
      </c>
    </row>
    <row r="10" spans="1:5">
      <c r="A10" t="s" s="4">
        <v>29</v>
      </c>
      <c r="D10" t="n" s="6">
        <v>905</v>
      </c>
    </row>
    <row r="11" spans="1:5">
      <c r="A11" t="s" s="4">
        <v>35</v>
      </c>
      <c r="D11" t="n" s="6">
        <v>64</v>
      </c>
    </row>
    <row r="12" spans="1:5">
      <c r="A12" t="s" s="4">
        <v>541</v>
      </c>
      <c r="D12" t="n" s="6">
        <v>11565</v>
      </c>
    </row>
    <row r="13" spans="1:5">
      <c r="A13" t="s" s="4">
        <v>542</v>
      </c>
      <c r="D13" t="n" s="6">
        <v>5723</v>
      </c>
    </row>
    <row r="14" spans="1:5">
      <c r="A14" t="s" s="4">
        <v>543</v>
      </c>
      <c r="D14" t="n" s="6">
        <v>0</v>
      </c>
    </row>
    <row r="15" spans="1:5">
      <c r="A15" t="s" s="4">
        <v>29</v>
      </c>
      <c r="D15" t="n" s="6">
        <v>3492</v>
      </c>
    </row>
    <row r="16" spans="1:5">
      <c r="A16" t="s" s="4">
        <v>544</v>
      </c>
      <c r="D16" t="n" s="6">
        <v>9215</v>
      </c>
    </row>
    <row r="17" spans="1:5">
      <c r="A17" t="s" s="4">
        <v>545</v>
      </c>
      <c r="D17" t="n" s="6">
        <v>2350</v>
      </c>
    </row>
    <row r="18" spans="1:5">
      <c r="A18" t="s" s="4">
        <v>33</v>
      </c>
      <c r="D18" t="n" s="6">
        <v>22726</v>
      </c>
    </row>
    <row r="19" spans="1:5">
      <c r="A19" t="s" s="4">
        <v>546</v>
      </c>
      <c r="D19" t="n" s="7">
        <v>25076</v>
      </c>
    </row>
    <row r="20" spans="1:5">
      <c r="A20" t="s" s="4">
        <v>270</v>
      </c>
    </row>
    <row r="21" spans="1:5">
      <c r="A21" t="s" s="3">
        <v>264</v>
      </c>
    </row>
    <row r="22" spans="1:5">
      <c r="A22" t="s" s="4">
        <v>25</v>
      </c>
      <c r="E22" t="n" s="7">
        <v>2</v>
      </c>
    </row>
    <row r="23" spans="1:5">
      <c r="A23" t="s" s="4">
        <v>538</v>
      </c>
      <c r="E23" t="n" s="6">
        <v>3340</v>
      </c>
    </row>
    <row r="24" spans="1:5">
      <c r="A24" t="s" s="4">
        <v>539</v>
      </c>
      <c r="E24" t="n" s="6">
        <v>303</v>
      </c>
    </row>
    <row r="25" spans="1:5">
      <c r="A25" t="s" s="4">
        <v>540</v>
      </c>
      <c r="E25" t="n" s="6">
        <v>28400</v>
      </c>
    </row>
    <row r="26" spans="1:5">
      <c r="A26" t="s" s="4">
        <v>29</v>
      </c>
      <c r="E26" t="n" s="6">
        <v>0</v>
      </c>
    </row>
    <row r="27" spans="1:5">
      <c r="A27" t="s" s="4">
        <v>35</v>
      </c>
      <c r="E27" t="n" s="6">
        <v>1578</v>
      </c>
    </row>
    <row r="28" spans="1:5">
      <c r="A28" t="s" s="4">
        <v>541</v>
      </c>
      <c r="E28" t="n" s="6">
        <v>33623</v>
      </c>
    </row>
    <row r="29" spans="1:5">
      <c r="A29" t="s" s="4">
        <v>542</v>
      </c>
      <c r="E29" t="n" s="6">
        <v>1442</v>
      </c>
    </row>
    <row r="30" spans="1:5">
      <c r="A30" t="s" s="4">
        <v>543</v>
      </c>
      <c r="E30" t="n" s="6">
        <v>8006</v>
      </c>
    </row>
    <row r="31" spans="1:5">
      <c r="A31" t="s" s="4">
        <v>29</v>
      </c>
      <c r="E31" t="n" s="6">
        <v>0</v>
      </c>
    </row>
    <row r="32" spans="1:5">
      <c r="A32" t="s" s="4">
        <v>544</v>
      </c>
      <c r="E32" t="n" s="6">
        <v>9448</v>
      </c>
    </row>
    <row r="33" spans="1:5">
      <c r="A33" t="s" s="4">
        <v>545</v>
      </c>
      <c r="E33" t="n" s="6">
        <v>24175</v>
      </c>
    </row>
    <row r="34" spans="1:5">
      <c r="A34" t="s" s="4">
        <v>33</v>
      </c>
      <c r="E34" t="n" s="6">
        <v>31652</v>
      </c>
    </row>
    <row r="35" spans="1:5">
      <c r="A35" t="s" s="4">
        <v>546</v>
      </c>
      <c r="E35" t="n" s="7">
        <v>558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547</v>
      </c>
      <c r="B1" t="s" s="2">
        <v>548</v>
      </c>
      <c r="C1" t="s" s="2">
        <v>549</v>
      </c>
      <c r="D1" t="s" s="2">
        <v>2</v>
      </c>
    </row>
    <row r="2" spans="1:4">
      <c r="A2" t="s" s="4">
        <v>550</v>
      </c>
    </row>
    <row r="3" spans="1:4">
      <c r="A3" t="s" s="3">
        <v>551</v>
      </c>
    </row>
    <row r="4" spans="1:4">
      <c r="A4" t="s" s="4">
        <v>552</v>
      </c>
      <c r="D4" t="n" s="10">
        <v>3.9</v>
      </c>
    </row>
    <row r="5" spans="1:4">
      <c r="A5" t="s" s="4">
        <v>553</v>
      </c>
    </row>
    <row r="6" spans="1:4">
      <c r="A6" t="s" s="3">
        <v>551</v>
      </c>
    </row>
    <row r="7" spans="1:4">
      <c r="A7" t="s" s="4">
        <v>554</v>
      </c>
      <c r="B7" t="n" s="10">
        <v>4.3</v>
      </c>
    </row>
    <row r="8" spans="1:4">
      <c r="A8" t="s" s="4">
        <v>555</v>
      </c>
      <c r="B8" t="n" s="12">
        <v>1.9</v>
      </c>
    </row>
    <row r="9" spans="1:4">
      <c r="A9" t="s" s="4">
        <v>556</v>
      </c>
      <c r="B9" t="n" s="10">
        <v>2.4</v>
      </c>
    </row>
    <row r="10" spans="1:4">
      <c r="A10" t="s" s="4">
        <v>557</v>
      </c>
    </row>
    <row r="11" spans="1:4">
      <c r="A11" t="s" s="3">
        <v>551</v>
      </c>
    </row>
    <row r="12" spans="1:4">
      <c r="A12" t="s" s="4">
        <v>554</v>
      </c>
      <c r="C12" t="n" s="10">
        <v>6.2</v>
      </c>
    </row>
    <row r="13" spans="1:4">
      <c r="A13" t="s" s="4">
        <v>555</v>
      </c>
      <c r="C13" t="n" s="12">
        <v>2.4</v>
      </c>
    </row>
    <row r="14" spans="1:4">
      <c r="A14" t="s" s="4">
        <v>556</v>
      </c>
      <c r="C14" t="n" s="10">
        <v>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558</v>
      </c>
      <c r="B1" t="s" s="2">
        <v>64</v>
      </c>
      <c r="D1" t="s" s="2">
        <v>1</v>
      </c>
    </row>
    <row r="2" spans="1:5">
      <c r="B2" t="s" s="2">
        <v>2</v>
      </c>
      <c r="C2" t="s" s="2">
        <v>65</v>
      </c>
      <c r="D2" t="s" s="2">
        <v>2</v>
      </c>
      <c r="E2" t="s" s="2">
        <v>65</v>
      </c>
    </row>
    <row r="3" spans="1:5">
      <c r="A3" t="s" s="3">
        <v>559</v>
      </c>
    </row>
    <row r="4" spans="1:5">
      <c r="A4" t="s" s="4">
        <v>560</v>
      </c>
      <c r="B4" t="n" s="7">
        <v>144304</v>
      </c>
      <c r="C4" t="n" s="7">
        <v>144287</v>
      </c>
      <c r="D4" t="n" s="7">
        <v>286626</v>
      </c>
      <c r="E4" t="n" s="7">
        <v>287526</v>
      </c>
    </row>
    <row r="5" spans="1:5">
      <c r="A5" t="s" s="4">
        <v>561</v>
      </c>
      <c r="B5" t="n" s="6">
        <v>8101</v>
      </c>
      <c r="C5" t="n" s="6">
        <v>10852</v>
      </c>
      <c r="D5" t="n" s="6">
        <v>12909</v>
      </c>
      <c r="E5" t="n" s="6">
        <v>21219</v>
      </c>
    </row>
    <row r="6" spans="1:5">
      <c r="A6" t="s" s="4">
        <v>562</v>
      </c>
    </row>
    <row r="7" spans="1:5">
      <c r="A7" t="s" s="3">
        <v>559</v>
      </c>
    </row>
    <row r="8" spans="1:5">
      <c r="A8" t="s" s="4">
        <v>560</v>
      </c>
      <c r="B8" t="n" s="6">
        <v>111340</v>
      </c>
      <c r="C8" t="n" s="6">
        <v>116935</v>
      </c>
      <c r="D8" t="n" s="6">
        <v>221880</v>
      </c>
      <c r="E8" t="n" s="6">
        <v>233323</v>
      </c>
    </row>
    <row r="9" spans="1:5">
      <c r="A9" t="s" s="4">
        <v>563</v>
      </c>
    </row>
    <row r="10" spans="1:5">
      <c r="A10" t="s" s="3">
        <v>559</v>
      </c>
    </row>
    <row r="11" spans="1:5">
      <c r="A11" t="s" s="4">
        <v>560</v>
      </c>
      <c r="B11" t="n" s="6">
        <v>20469</v>
      </c>
      <c r="C11" t="n" s="6">
        <v>11996</v>
      </c>
      <c r="D11" t="n" s="6">
        <v>39215</v>
      </c>
      <c r="E11" t="n" s="6">
        <v>22729</v>
      </c>
    </row>
    <row r="12" spans="1:5">
      <c r="A12" t="s" s="4">
        <v>564</v>
      </c>
    </row>
    <row r="13" spans="1:5">
      <c r="A13" t="s" s="3">
        <v>559</v>
      </c>
    </row>
    <row r="14" spans="1:5">
      <c r="A14" t="s" s="4">
        <v>560</v>
      </c>
      <c r="B14" t="n" s="6">
        <v>12495</v>
      </c>
      <c r="C14" t="n" s="6">
        <v>15356</v>
      </c>
      <c r="D14" t="n" s="6">
        <v>25531</v>
      </c>
      <c r="E14" t="n" s="6">
        <v>31474</v>
      </c>
    </row>
    <row r="15" spans="1:5">
      <c r="A15" t="s" s="4">
        <v>402</v>
      </c>
    </row>
    <row r="16" spans="1:5">
      <c r="A16" t="s" s="3">
        <v>559</v>
      </c>
    </row>
    <row r="17" spans="1:5">
      <c r="A17" t="s" s="4">
        <v>560</v>
      </c>
      <c r="B17" t="n" s="6">
        <v>91651</v>
      </c>
      <c r="C17" t="n" s="6">
        <v>89392</v>
      </c>
      <c r="D17" t="n" s="6">
        <v>182396</v>
      </c>
      <c r="E17" t="n" s="6">
        <v>179522</v>
      </c>
    </row>
    <row r="18" spans="1:5">
      <c r="A18" t="s" s="4">
        <v>561</v>
      </c>
      <c r="B18" t="n" s="6">
        <v>-542</v>
      </c>
      <c r="C18" t="n" s="6">
        <v>1078</v>
      </c>
      <c r="D18" t="n" s="6">
        <v>-2057</v>
      </c>
      <c r="E18" t="n" s="6">
        <v>2950</v>
      </c>
    </row>
    <row r="19" spans="1:5">
      <c r="A19" t="s" s="4">
        <v>403</v>
      </c>
    </row>
    <row r="20" spans="1:5">
      <c r="A20" t="s" s="3">
        <v>559</v>
      </c>
    </row>
    <row r="21" spans="1:5">
      <c r="A21" t="s" s="4">
        <v>560</v>
      </c>
      <c r="B21" t="n" s="6">
        <v>37299</v>
      </c>
      <c r="C21" t="n" s="6">
        <v>38289</v>
      </c>
      <c r="D21" t="n" s="6">
        <v>74559</v>
      </c>
      <c r="E21" t="n" s="6">
        <v>75417</v>
      </c>
    </row>
    <row r="22" spans="1:5">
      <c r="A22" t="s" s="4">
        <v>561</v>
      </c>
      <c r="B22" t="n" s="6">
        <v>7712</v>
      </c>
      <c r="C22" t="n" s="6">
        <v>9065</v>
      </c>
      <c r="D22" t="n" s="6">
        <v>16000</v>
      </c>
      <c r="E22" t="n" s="6">
        <v>17098</v>
      </c>
    </row>
    <row r="23" spans="1:5">
      <c r="A23" t="s" s="4">
        <v>404</v>
      </c>
    </row>
    <row r="24" spans="1:5">
      <c r="A24" t="s" s="3">
        <v>559</v>
      </c>
    </row>
    <row r="25" spans="1:5">
      <c r="A25" t="s" s="4">
        <v>560</v>
      </c>
      <c r="B25" t="n" s="6">
        <v>15354</v>
      </c>
      <c r="C25" t="n" s="6">
        <v>16606</v>
      </c>
      <c r="D25" t="n" s="6">
        <v>29671</v>
      </c>
      <c r="E25" t="n" s="6">
        <v>32587</v>
      </c>
    </row>
    <row r="26" spans="1:5">
      <c r="A26" t="s" s="4">
        <v>561</v>
      </c>
      <c r="B26" t="n" s="7">
        <v>931</v>
      </c>
      <c r="C26" t="n" s="7">
        <v>709</v>
      </c>
      <c r="D26" t="n" s="7">
        <v>-1034</v>
      </c>
      <c r="E26" t="n" s="7">
        <v>11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5</v>
      </c>
      <c r="B1" t="s" s="2">
        <v>1</v>
      </c>
    </row>
    <row r="2" spans="1:3">
      <c r="B2" t="s" s="2">
        <v>2</v>
      </c>
      <c r="C2" t="s" s="2">
        <v>65</v>
      </c>
    </row>
    <row r="3" spans="1:3">
      <c r="A3" t="s" s="3">
        <v>194</v>
      </c>
    </row>
    <row r="4" spans="1:3">
      <c r="A4" t="s" s="4">
        <v>566</v>
      </c>
      <c r="B4" t="n" s="7">
        <v>4468</v>
      </c>
      <c r="C4" t="n" s="7">
        <v>3545</v>
      </c>
    </row>
    <row r="5" spans="1:3">
      <c r="A5" t="s" s="4">
        <v>567</v>
      </c>
      <c r="B5" t="n" s="6">
        <v>2811</v>
      </c>
      <c r="C5" t="n" s="6">
        <v>3794</v>
      </c>
    </row>
    <row r="6" spans="1:3">
      <c r="A6" t="s" s="4">
        <v>568</v>
      </c>
      <c r="B6" t="n" s="6">
        <v>1791</v>
      </c>
      <c r="C6" t="n" s="6">
        <v>492</v>
      </c>
    </row>
    <row r="7" spans="1:3">
      <c r="A7" t="s" s="4">
        <v>569</v>
      </c>
      <c r="B7" t="n" s="6">
        <v>906</v>
      </c>
      <c r="C7" t="n" s="6">
        <v>884</v>
      </c>
    </row>
    <row r="8" spans="1:3">
      <c r="A8" t="s" s="4">
        <v>570</v>
      </c>
      <c r="B8" t="n" s="7">
        <v>136</v>
      </c>
      <c r="C8" t="n" s="7">
        <v>1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1</v>
      </c>
      <c r="B1" t="s" s="2">
        <v>1</v>
      </c>
    </row>
    <row r="2" spans="1:3">
      <c r="B2" t="s" s="2">
        <v>2</v>
      </c>
      <c r="C2" t="s" s="2">
        <v>65</v>
      </c>
    </row>
    <row r="3" spans="1:3">
      <c r="A3" t="s" s="3">
        <v>194</v>
      </c>
    </row>
    <row r="4" spans="1:3">
      <c r="A4" t="s" s="4">
        <v>572</v>
      </c>
      <c r="B4" t="n" s="7">
        <v>1</v>
      </c>
      <c r="C4" t="n" s="10">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r="1" spans="1:6">
      <c r="A1" t="s" s="1">
        <v>108</v>
      </c>
      <c r="B1" t="s" s="2">
        <v>109</v>
      </c>
      <c r="C1" t="s" s="2">
        <v>110</v>
      </c>
      <c r="D1" t="s" s="2">
        <v>111</v>
      </c>
      <c r="E1" t="s" s="2">
        <v>112</v>
      </c>
      <c r="F1" t="s" s="2">
        <v>113</v>
      </c>
    </row>
    <row r="2" spans="1:6">
      <c r="A2" t="s" s="4">
        <v>114</v>
      </c>
      <c r="B2" t="n" s="7">
        <v>254990</v>
      </c>
      <c r="C2" t="n" s="7">
        <v>475</v>
      </c>
      <c r="D2" t="n" s="7">
        <v>442585</v>
      </c>
      <c r="E2" t="n" s="7">
        <v>-181525</v>
      </c>
      <c r="F2" t="n" s="7">
        <v>-6545</v>
      </c>
    </row>
    <row r="3" spans="1:6">
      <c r="A3" t="s" s="3">
        <v>115</v>
      </c>
    </row>
    <row r="4" spans="1:6">
      <c r="A4" t="s" s="4">
        <v>90</v>
      </c>
      <c r="B4" t="n" s="6">
        <v>5933</v>
      </c>
      <c r="E4" t="n" s="6">
        <v>5933</v>
      </c>
    </row>
    <row r="5" spans="1:6">
      <c r="A5" t="s" s="4">
        <v>116</v>
      </c>
      <c r="B5" t="n" s="6">
        <v>-4923</v>
      </c>
      <c r="C5" t="n" s="6">
        <v>13</v>
      </c>
      <c r="F5" t="n" s="6">
        <v>-4936</v>
      </c>
    </row>
    <row r="6" spans="1:6">
      <c r="A6" t="s" s="4">
        <v>117</v>
      </c>
      <c r="B6" t="n" s="6">
        <v>5882</v>
      </c>
      <c r="D6" t="n" s="6">
        <v>5882</v>
      </c>
    </row>
    <row r="7" spans="1:6">
      <c r="A7" t="s" s="4">
        <v>118</v>
      </c>
      <c r="B7" t="n" s="6">
        <v>-14206</v>
      </c>
      <c r="C7" t="n" s="6">
        <v>-15</v>
      </c>
      <c r="D7" t="n" s="6">
        <v>-14191</v>
      </c>
    </row>
    <row r="8" spans="1:6">
      <c r="A8" t="s" s="4">
        <v>119</v>
      </c>
      <c r="B8" t="n" s="6">
        <v>-1354</v>
      </c>
      <c r="C8" t="n" s="6">
        <v>12</v>
      </c>
      <c r="D8" t="n" s="6">
        <v>-1366</v>
      </c>
    </row>
    <row r="9" spans="1:6">
      <c r="A9" t="s" s="4">
        <v>120</v>
      </c>
      <c r="B9" t="n" s="6">
        <v>-72</v>
      </c>
      <c r="D9" t="n" s="6">
        <v>-72</v>
      </c>
    </row>
    <row r="10" spans="1:6">
      <c r="A10" t="s" s="4">
        <v>121</v>
      </c>
      <c r="B10" t="n" s="7">
        <v>246250</v>
      </c>
      <c r="C10" t="n" s="7">
        <v>485</v>
      </c>
      <c r="D10" t="n" s="7">
        <v>432838</v>
      </c>
      <c r="E10" t="n" s="7">
        <v>-175592</v>
      </c>
      <c r="F10" t="n" s="7">
        <v>-114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65</v>
      </c>
    </row>
    <row r="3" spans="1:3">
      <c r="A3" t="s" s="3">
        <v>123</v>
      </c>
    </row>
    <row r="4" spans="1:3">
      <c r="A4" t="s" s="4">
        <v>90</v>
      </c>
      <c r="B4" t="n" s="7">
        <v>5933</v>
      </c>
      <c r="C4" t="n" s="7">
        <v>11220</v>
      </c>
    </row>
    <row r="5" spans="1:3">
      <c r="A5" t="s" s="4">
        <v>89</v>
      </c>
      <c r="B5" t="n" s="6">
        <v>334</v>
      </c>
      <c r="C5" t="n" s="6">
        <v>183</v>
      </c>
    </row>
    <row r="6" spans="1:3">
      <c r="A6" t="s" s="4">
        <v>88</v>
      </c>
      <c r="B6" t="n" s="6">
        <v>6267</v>
      </c>
      <c r="C6" t="n" s="6">
        <v>11403</v>
      </c>
    </row>
    <row r="7" spans="1:3">
      <c r="A7" t="s" s="3">
        <v>124</v>
      </c>
    </row>
    <row r="8" spans="1:3">
      <c r="A8" t="s" s="4">
        <v>73</v>
      </c>
      <c r="B8" t="n" s="6">
        <v>17464</v>
      </c>
      <c r="C8" t="n" s="6">
        <v>17551</v>
      </c>
    </row>
    <row r="9" spans="1:3">
      <c r="A9" t="s" s="4">
        <v>74</v>
      </c>
      <c r="B9" t="n" s="6">
        <v>8437</v>
      </c>
      <c r="C9" t="n" s="6">
        <v>4967</v>
      </c>
    </row>
    <row r="10" spans="1:3">
      <c r="A10" t="s" s="4">
        <v>125</v>
      </c>
      <c r="B10" t="n" s="6">
        <v>364</v>
      </c>
      <c r="C10" t="n" s="6">
        <v>322</v>
      </c>
    </row>
    <row r="11" spans="1:3">
      <c r="A11" t="s" s="4">
        <v>77</v>
      </c>
      <c r="B11" t="n" s="6">
        <v>-11</v>
      </c>
      <c r="C11" t="n" s="6">
        <v>0</v>
      </c>
    </row>
    <row r="12" spans="1:3">
      <c r="A12" t="s" s="4">
        <v>126</v>
      </c>
      <c r="B12" t="n" s="6">
        <v>-110</v>
      </c>
      <c r="C12" t="n" s="6">
        <v>0</v>
      </c>
    </row>
    <row r="13" spans="1:3">
      <c r="A13" t="s" s="4">
        <v>127</v>
      </c>
      <c r="B13" t="n" s="6">
        <v>-601</v>
      </c>
      <c r="C13" t="n" s="6">
        <v>908</v>
      </c>
    </row>
    <row r="14" spans="1:3">
      <c r="A14" t="s" s="4">
        <v>75</v>
      </c>
      <c r="B14" t="n" s="6">
        <v>4146</v>
      </c>
      <c r="C14" t="n" s="6">
        <v>0</v>
      </c>
    </row>
    <row r="15" spans="1:3">
      <c r="A15" t="s" s="4">
        <v>128</v>
      </c>
      <c r="B15" t="n" s="6">
        <v>-3583</v>
      </c>
      <c r="C15" t="n" s="6">
        <v>-1659</v>
      </c>
    </row>
    <row r="16" spans="1:3">
      <c r="A16" t="s" s="4">
        <v>76</v>
      </c>
      <c r="B16" t="n" s="6">
        <v>150</v>
      </c>
      <c r="C16" t="n" s="6">
        <v>0</v>
      </c>
    </row>
    <row r="17" spans="1:3">
      <c r="A17" t="s" s="4">
        <v>117</v>
      </c>
      <c r="B17" t="n" s="6">
        <v>6065</v>
      </c>
      <c r="C17" t="n" s="6">
        <v>4884</v>
      </c>
    </row>
    <row r="18" spans="1:3">
      <c r="A18" t="s" s="4">
        <v>129</v>
      </c>
      <c r="B18" t="n" s="6">
        <v>-92</v>
      </c>
      <c r="C18" t="n" s="6">
        <v>-395</v>
      </c>
    </row>
    <row r="19" spans="1:3">
      <c r="A19" t="s" s="4">
        <v>130</v>
      </c>
      <c r="B19" t="n" s="6">
        <v>447</v>
      </c>
      <c r="C19" t="n" s="6">
        <v>362</v>
      </c>
    </row>
    <row r="20" spans="1:3">
      <c r="A20" t="s" s="4">
        <v>78</v>
      </c>
      <c r="B20" t="n" s="6">
        <v>3600</v>
      </c>
      <c r="C20" t="n" s="6">
        <v>3691</v>
      </c>
    </row>
    <row r="21" spans="1:3">
      <c r="A21" t="s" s="4">
        <v>131</v>
      </c>
      <c r="B21" t="n" s="6">
        <v>-3067</v>
      </c>
      <c r="C21" t="n" s="6">
        <v>-3779</v>
      </c>
    </row>
    <row r="22" spans="1:3">
      <c r="A22" t="s" s="4">
        <v>132</v>
      </c>
      <c r="B22" t="n" s="6">
        <v>-10218</v>
      </c>
      <c r="C22" t="n" s="6">
        <v>812</v>
      </c>
    </row>
    <row r="23" spans="1:3">
      <c r="A23" t="s" s="4">
        <v>133</v>
      </c>
      <c r="B23" t="n" s="6">
        <v>29258</v>
      </c>
      <c r="C23" t="n" s="6">
        <v>39067</v>
      </c>
    </row>
    <row r="24" spans="1:3">
      <c r="A24" t="s" s="4">
        <v>134</v>
      </c>
      <c r="B24" t="n" s="6">
        <v>-391</v>
      </c>
      <c r="C24" t="n" s="6">
        <v>-165</v>
      </c>
    </row>
    <row r="25" spans="1:3">
      <c r="A25" t="s" s="4">
        <v>135</v>
      </c>
      <c r="B25" t="n" s="6">
        <v>28867</v>
      </c>
      <c r="C25" t="n" s="6">
        <v>38902</v>
      </c>
    </row>
    <row r="26" spans="1:3">
      <c r="A26" t="s" s="3">
        <v>136</v>
      </c>
    </row>
    <row r="27" spans="1:3">
      <c r="A27" t="s" s="4">
        <v>137</v>
      </c>
      <c r="B27" t="n" s="6">
        <v>-19782</v>
      </c>
      <c r="C27" t="n" s="6">
        <v>-15520</v>
      </c>
    </row>
    <row r="28" spans="1:3">
      <c r="A28" t="s" s="4">
        <v>138</v>
      </c>
      <c r="B28" t="n" s="6">
        <v>-16284</v>
      </c>
      <c r="C28" t="n" s="6">
        <v>66</v>
      </c>
    </row>
    <row r="29" spans="1:3">
      <c r="A29" t="s" s="4">
        <v>139</v>
      </c>
      <c r="B29" t="n" s="6">
        <v>-301</v>
      </c>
      <c r="C29" t="n" s="6">
        <v>2052</v>
      </c>
    </row>
    <row r="30" spans="1:3">
      <c r="A30" t="s" s="4">
        <v>140</v>
      </c>
      <c r="B30" t="n" s="6">
        <v>-36367</v>
      </c>
      <c r="C30" t="n" s="6">
        <v>-13402</v>
      </c>
    </row>
    <row r="31" spans="1:3">
      <c r="A31" t="s" s="4">
        <v>141</v>
      </c>
      <c r="B31" t="n" s="6">
        <v>0</v>
      </c>
      <c r="C31" t="n" s="6">
        <v>0</v>
      </c>
    </row>
    <row r="32" spans="1:3">
      <c r="A32" t="s" s="4">
        <v>142</v>
      </c>
      <c r="B32" t="n" s="6">
        <v>-36367</v>
      </c>
      <c r="C32" t="n" s="6">
        <v>-13402</v>
      </c>
    </row>
    <row r="33" spans="1:3">
      <c r="A33" t="s" s="3">
        <v>143</v>
      </c>
    </row>
    <row r="34" spans="1:3">
      <c r="A34" t="s" s="4">
        <v>144</v>
      </c>
      <c r="B34" t="n" s="6">
        <v>-55291</v>
      </c>
      <c r="C34" t="n" s="6">
        <v>-83447</v>
      </c>
    </row>
    <row r="35" spans="1:3">
      <c r="A35" t="s" s="4">
        <v>145</v>
      </c>
      <c r="B35" t="n" s="6">
        <v>61500</v>
      </c>
      <c r="C35" t="n" s="6">
        <v>62000</v>
      </c>
    </row>
    <row r="36" spans="1:3">
      <c r="A36" t="s" s="4">
        <v>146</v>
      </c>
      <c r="B36" t="n" s="6">
        <v>-1841</v>
      </c>
      <c r="C36" t="n" s="6">
        <v>0</v>
      </c>
    </row>
    <row r="37" spans="1:3">
      <c r="A37" t="s" s="4">
        <v>147</v>
      </c>
      <c r="B37" t="n" s="6">
        <v>92</v>
      </c>
      <c r="C37" t="n" s="6">
        <v>395</v>
      </c>
    </row>
    <row r="38" spans="1:3">
      <c r="A38" t="s" s="4">
        <v>148</v>
      </c>
      <c r="B38" t="n" s="6">
        <v>-15293</v>
      </c>
      <c r="C38" t="n" s="6">
        <v>-18988</v>
      </c>
    </row>
    <row r="39" spans="1:3">
      <c r="A39" t="s" s="4">
        <v>149</v>
      </c>
      <c r="B39" t="n" s="6">
        <v>0</v>
      </c>
      <c r="C39" t="n" s="6">
        <v>963</v>
      </c>
    </row>
    <row r="40" spans="1:3">
      <c r="A40" t="s" s="4">
        <v>150</v>
      </c>
      <c r="B40" t="n" s="6">
        <v>-10833</v>
      </c>
      <c r="C40" t="n" s="6">
        <v>-39077</v>
      </c>
    </row>
    <row r="41" spans="1:3">
      <c r="A41" t="s" s="4">
        <v>151</v>
      </c>
      <c r="B41" t="n" s="6">
        <v>0</v>
      </c>
      <c r="C41" t="n" s="6">
        <v>0</v>
      </c>
    </row>
    <row r="42" spans="1:3">
      <c r="A42" t="s" s="4">
        <v>152</v>
      </c>
      <c r="B42" t="n" s="6">
        <v>-10833</v>
      </c>
      <c r="C42" t="n" s="6">
        <v>-39077</v>
      </c>
    </row>
    <row r="43" spans="1:3">
      <c r="A43" t="s" s="4">
        <v>153</v>
      </c>
      <c r="B43" t="n" s="6">
        <v>-1180</v>
      </c>
      <c r="C43" t="n" s="6">
        <v>548</v>
      </c>
    </row>
    <row r="44" spans="1:3">
      <c r="A44" t="s" s="4">
        <v>154</v>
      </c>
      <c r="B44" t="n" s="6">
        <v>-19513</v>
      </c>
      <c r="C44" t="n" s="6">
        <v>-13029</v>
      </c>
    </row>
    <row r="45" spans="1:3">
      <c r="A45" t="s" s="4">
        <v>155</v>
      </c>
      <c r="B45" t="n" s="6">
        <v>40220</v>
      </c>
      <c r="C45" t="n" s="6">
        <v>44955</v>
      </c>
    </row>
    <row r="46" spans="1:3">
      <c r="A46" t="s" s="4">
        <v>156</v>
      </c>
      <c r="B46" t="n" s="7">
        <v>20707</v>
      </c>
      <c r="C46" t="n" s="7">
        <v>319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RESTRUCTURING COSTS</vt:lpstr>
      <vt:lpstr>DISCONTINUED OPERATIONS</vt:lpstr>
      <vt:lpstr>GOODWILL AND INTANGIBLE ASSETS</vt:lpstr>
      <vt:lpstr>INDEBTEDNESS</vt:lpstr>
      <vt:lpstr>EQUITY-BASED COMPENSATION</vt:lpstr>
      <vt:lpstr>EARNINGS PER SHARE</vt:lpstr>
      <vt:lpstr>FAIR VALUE MEASUREMENTS</vt:lpstr>
      <vt:lpstr>ACQUISITIONS</vt:lpstr>
      <vt:lpstr>COMMITMENTS AND CONTINGENCIES</vt:lpstr>
      <vt:lpstr>SEGMENT REPORTING</vt:lpstr>
      <vt:lpstr>CONSOLIDATED STATEMENT OF CASH </vt:lpstr>
      <vt:lpstr>SIGNIFICANT ACCOUNTING POLICI21</vt:lpstr>
      <vt:lpstr>SIGNIFICANT ACCOUNTING POLICI22</vt:lpstr>
      <vt:lpstr>RESTRUCTURING COSTS (Tables)</vt:lpstr>
      <vt:lpstr>DISCONTINUED OPERATIONS (Tables</vt:lpstr>
      <vt:lpstr>GOODWILL AND INTANGIBLE ASSETS </vt:lpstr>
      <vt:lpstr>INDEBTEDNESS (Tables)</vt:lpstr>
      <vt:lpstr>EQUITY-BASED COMPENSATION (Tabl</vt:lpstr>
      <vt:lpstr>EARNINGS PER SHARE (Tables)</vt:lpstr>
      <vt:lpstr>FAIR VALUE MEASUREMENTS (Tables</vt:lpstr>
      <vt:lpstr>ACQUISITIONS (Tables)</vt:lpstr>
      <vt:lpstr>SEGMENT REPORTING (Tables)</vt:lpstr>
      <vt:lpstr>CONSOLIDATED STATEMENT OF CAS32</vt:lpstr>
      <vt:lpstr>BASIS OF PRESENTATION (Details)</vt:lpstr>
      <vt:lpstr>SIGNIFICANT ACCOUNTING POLICI34</vt:lpstr>
      <vt:lpstr>SIGNIFICANT ACCOUNTING POLICI35</vt:lpstr>
      <vt:lpstr>RESTRUCTURING COSTS (Narrative)</vt:lpstr>
      <vt:lpstr>RESTRUCTURING COSTS (Schedule o</vt:lpstr>
      <vt:lpstr>DISCONTINUED OPERATIONS (Detail</vt:lpstr>
      <vt:lpstr>GOODWILL AND INTANGIBLE ASSET39</vt:lpstr>
      <vt:lpstr>GOODWILL AND INTANGIBLE ASSET40</vt:lpstr>
      <vt:lpstr>GOODWILL AND INTANGIBLE ASSET41</vt:lpstr>
      <vt:lpstr>GOODWILL AND INTANGIBLE ASSET42</vt:lpstr>
      <vt:lpstr>INDEBTEDNESS (Schedule of Long-</vt:lpstr>
      <vt:lpstr>INDEBTEDNESS (Narrative) (Detai</vt:lpstr>
      <vt:lpstr>EQUITY-BASED COMPENSATION (Sche</vt:lpstr>
      <vt:lpstr>EQUITY-BASED COMPENSATION (Narr</vt:lpstr>
      <vt:lpstr>EQUITY-BASED COMPENSATION (Sc47</vt:lpstr>
      <vt:lpstr>EQUITY-BASED COMPENSATION (Sc48</vt:lpstr>
      <vt:lpstr>EARNINGS PER SHARE (Details)</vt:lpstr>
      <vt:lpstr>FAIR VALUE MEASUREMENTS (Recurr</vt:lpstr>
      <vt:lpstr>ACQUISITIONS (Narrative) (Detai</vt:lpstr>
      <vt:lpstr>ACQUISITIONS (Schedule of Consi</vt:lpstr>
      <vt:lpstr>ACQUISITIONS (Schedule of Valua</vt:lpstr>
      <vt:lpstr>COMMITMENTS AND CONTINGENCIES (</vt:lpstr>
      <vt:lpstr>SEGMENT REPORTING (Details)</vt:lpstr>
      <vt:lpstr>CONSOLIDATED STATEMENT OF CAS56</vt:lpstr>
      <vt:lpstr>CONSOLIDATED STATEMENT OF CA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34:14Z</dcterms:created>
  <dcterms:modified xmlns:dcterms="http://purl.org/dc/terms/" xmlns:xsi="http://www.w3.org/2001/XMLSchema-instance" xsi:type="dcterms:W3CDTF">2015-08-07T09:34:14Z</dcterms:modified>
  <dc:title xmlns:dc="http://purl.org/dc/elements/1.1/">Untitled</dc:title>
  <dc:description xmlns:dc="http://purl.org/dc/elements/1.1/"/>
  <dc:subject xmlns:dc="http://purl.org/dc/elements/1.1/"/>
  <cp:keywords/>
  <cp:category/>
</cp:coreProperties>
</file>